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CHANG" sheetId="5" r:id="rId5"/>
    <s:sheet name="CONDENSED CONSOLIDATED STATEME6" sheetId="6" r:id="rId6"/>
    <s:sheet name="NOTE 1 - BUSINESS ORGANIZATION " sheetId="7" r:id="rId7"/>
    <s:sheet name="NOTE 2 - GOING CONCERN" sheetId="8" r:id="rId8"/>
    <s:sheet name="NOTE 3 - SUMMARY OF SIGNIFICANT" sheetId="9" r:id="rId9"/>
    <s:sheet name="NOTE 4 - MERGER WITH CLS LABS" sheetId="10" r:id="rId10"/>
    <s:sheet name="NOTE 5 - PREPAID EXPENSES" sheetId="11" r:id="rId11"/>
    <s:sheet name="NOTE 6 - CONSTRUCTION IN PROGRE" sheetId="12" r:id="rId12"/>
    <s:sheet name="NOTE 7 _ SECURITY DEPOSIT" sheetId="13" r:id="rId13"/>
    <s:sheet name="NOTE 8 - NOTE RECEIVABLE" sheetId="14" r:id="rId14"/>
    <s:sheet name="NOTE 9 - ACCOUNTS PAYABLE AND A" sheetId="15" r:id="rId15"/>
    <s:sheet name="NOTE 10 - RELATED PARTY TRANSAC" sheetId="16" r:id="rId16"/>
    <s:sheet name="NOTE 11 - DERIVATIVE LIABILITY" sheetId="17" r:id="rId17"/>
    <s:sheet name="NOTE 12 - NOTES PAYABLE" sheetId="18" r:id="rId18"/>
    <s:sheet name="NOTE 13 - STOCKHOLDERS_ EQUITY" sheetId="19" r:id="rId19"/>
    <s:sheet name="NOTE 14 - INCOME TAXES" sheetId="20" r:id="rId20"/>
    <s:sheet name="NOTE 15 - COMMITMENTS AND CONTI" sheetId="21" r:id="rId21"/>
    <s:sheet name="NOTE 16 - FAIR VALUE OF FINANCI" sheetId="22" r:id="rId22"/>
    <s:sheet name="NOTE 17 - SUBSEQUENT EVENTS" sheetId="23" r:id="rId23"/>
    <s:sheet name="Accounting Policies, by Policy " sheetId="24" r:id="rId24"/>
    <s:sheet name="NOTE 4 - MERGER WITH CLS LABS (" sheetId="25" r:id="rId25"/>
    <s:sheet name="NOTE 5 - PREPAID EXPENSES (Tabl" sheetId="26" r:id="rId26"/>
    <s:sheet name="NOTE 12 - NOTES PAYABLE (Tables" sheetId="27" r:id="rId27"/>
    <s:sheet name="NOTE 14 - INCOME TAXES (Tables)" sheetId="28" r:id="rId28"/>
    <s:sheet name="NOTE 15 - COMMITMENTS AND CON29" sheetId="29" r:id="rId29"/>
    <s:sheet name="NOTE 16 - FAIR VALUE OF FINAN30" sheetId="30" r:id="rId30"/>
    <s:sheet name="NOTE 1 - BUSINESS ORGANIZATIO31" sheetId="31" r:id="rId31"/>
    <s:sheet name="NOTE 2 - GOING CONCERN (Details" sheetId="32" r:id="rId32"/>
    <s:sheet name="NOTE 3 - SUMMARY OF SIGNIFICA33" sheetId="33" r:id="rId33"/>
    <s:sheet name="NOTE 4 - MERGER WITH CLS LABS34" sheetId="34" r:id="rId34"/>
    <s:sheet name="NOTE 4 - MERGER WITH CLS LABS35" sheetId="35" r:id="rId35"/>
    <s:sheet name="NOTE 5 - PREPAID EXPENSES (Deta" sheetId="36" r:id="rId36"/>
    <s:sheet name="NOTE 6 - CONSTRUCTION IN PROG37" sheetId="37" r:id="rId37"/>
    <s:sheet name="NOTE 7 _ SECURITY DEPOSIT (Deta" sheetId="38" r:id="rId38"/>
    <s:sheet name="NOTE 8 - NOTE RECEIVABLE (Detai" sheetId="39" r:id="rId39"/>
    <s:sheet name="NOTE 9 - ACCOUNTS PAYABLE AND40" sheetId="40" r:id="rId40"/>
    <s:sheet name="NOTE 10 - RELATED PARTY TRANS41" sheetId="41" r:id="rId41"/>
    <s:sheet name="NOTE 11 - DERIVATIVE LIABILITY " sheetId="42" r:id="rId42"/>
    <s:sheet name="NOTE 12 - NOTES PAYABLE (Detail" sheetId="43" r:id="rId43"/>
    <s:sheet name="NOTE 12 - NOTES PAYABLE (Deta44" sheetId="44" r:id="rId44"/>
    <s:sheet name="NOTE 12 - NOTES PAYABLE (Deta45" sheetId="45" r:id="rId45"/>
    <s:sheet name="NOTE 12 - NOTES PAYABLE (Deta46" sheetId="46" r:id="rId46"/>
    <s:sheet name="NOTE 13 - STOCKHOLDERS_ EQUITY " sheetId="47" r:id="rId47"/>
    <s:sheet name="NOTE 14 - INCOME TAXES (Details" sheetId="48" r:id="rId48"/>
    <s:sheet name="NOTE 14 - INCOME TAXES (Detai49" sheetId="49" r:id="rId49"/>
    <s:sheet name="NOTE 15 - COMMITMENTS AND CON50" sheetId="50" r:id="rId50"/>
    <s:sheet name="NOTE 15 - COMMITMENTS AND CON51" sheetId="51" r:id="rId51"/>
    <s:sheet name="NOTE 16 - FAIR VALUE OF FINAN52" sheetId="52" r:id="rId52"/>
    <s:sheet name="NOTE 16 - FAIR VALUE OF FINAN53" sheetId="53" r:id="rId53"/>
    <s:sheet name="NOTE 17 - SUBSEQUENT EVENTS (De" sheetId="54" r:id="rId54"/>
  </s:sheets>
  <s:definedNames/>
  <s:calcPr calcId="124519" calcMode="auto" fullCalcOnLoad="1"/>
</s:workbook>
</file>

<file path=xl/sharedStrings.xml><?xml version="1.0" encoding="utf-8"?>
<sst xmlns="http://schemas.openxmlformats.org/spreadsheetml/2006/main" uniqueCount="586">
  <si>
    <t>Document And Entity Information - USD ($)</t>
  </si>
  <si>
    <t>12 Months Ended</t>
  </si>
  <si>
    <t>May 31, 2016</t>
  </si>
  <si>
    <t>Aug. 25, 2016</t>
  </si>
  <si>
    <t>Nov. 30, 2015</t>
  </si>
  <si>
    <t>Document and Entity Information [Abstract]</t>
  </si>
  <si>
    <t>Entity Registrant Name</t>
  </si>
  <si>
    <t>CLS HOLDINGS USA, INC.</t>
  </si>
  <si>
    <t>Document Type</t>
  </si>
  <si>
    <t>10-K</t>
  </si>
  <si>
    <t>Current Fiscal Year End Date</t>
  </si>
  <si>
    <t>--05-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y 31,
		2016</t>
  </si>
  <si>
    <t>Document Fiscal Year Focus</t>
  </si>
  <si>
    <t>Document Fiscal Period Focus</t>
  </si>
  <si>
    <t>FY</t>
  </si>
  <si>
    <t>CONDENSED CONSOLIDATED BALANCE SHEETS - USD ($)</t>
  </si>
  <si>
    <t>May 31, 2015</t>
  </si>
  <si>
    <t>Current assets</t>
  </si>
  <si>
    <t>Cash and cash equivalents</t>
  </si>
  <si>
    <t>Prepaid expenses</t>
  </si>
  <si>
    <t>Total current assets</t>
  </si>
  <si>
    <t>Security deposit</t>
  </si>
  <si>
    <t>Property, plant and equipment, net of accumulated depreciation of $892 and $0</t>
  </si>
  <si>
    <t>Construction in progress</t>
  </si>
  <si>
    <t>Note receivable related party, noncurrent, net of allowance of $500,000 and $500,000</t>
  </si>
  <si>
    <t>Intangible assets, net of accumulated amortization of $396 and $0</t>
  </si>
  <si>
    <t>Total assets</t>
  </si>
  <si>
    <t>Current liabilities</t>
  </si>
  <si>
    <t>Accounts payable and accrued liabilities</t>
  </si>
  <si>
    <t>Accrued compensation, related party</t>
  </si>
  <si>
    <t>Due to related party</t>
  </si>
  <si>
    <t>Accrued interest</t>
  </si>
  <si>
    <t>Accrued interest, related party</t>
  </si>
  <si>
    <t>Convertible notes payable, net of discount of $227,475 and $0</t>
  </si>
  <si>
    <t>Convertible notes payable, related party, net of discount of $95,447 and $0</t>
  </si>
  <si>
    <t>Derivative liability</t>
  </si>
  <si>
    <t>Notes payable, related parties</t>
  </si>
  <si>
    <t>Total current liabilities</t>
  </si>
  <si>
    <t>Noncurrent liabilities</t>
  </si>
  <si>
    <t>Convertible notes payable, net of discount of $390,021 and $194,444</t>
  </si>
  <si>
    <t>Convertible notes payable, related parties, net of discount of $1,018,657 and $0</t>
  </si>
  <si>
    <t>Total Liabilities</t>
  </si>
  <si>
    <t>Commitments and contingencies</t>
  </si>
  <si>
    <t xml:space="preserve"> </t>
  </si>
  <si>
    <t>Stockholder’s equity (deficit)</t>
  </si>
  <si>
    <t>Common stock, $0.0001 par value; 250,000,000 shares authorized; 20,350,003 and 20,000,003 shares issued and outstanding at May 31, 2016 and 2015</t>
  </si>
  <si>
    <t>Preferred stock, $0.001 par value; 20,000,000 shares authorized; no shares issued</t>
  </si>
  <si>
    <t>Additional paid-in capital</t>
  </si>
  <si>
    <t>Stock payable</t>
  </si>
  <si>
    <t>Accumulated deficit</t>
  </si>
  <si>
    <t>Total stockholder’s equity (deficit)</t>
  </si>
  <si>
    <t>Total liabilities and stockholders’ equity (deficit)</t>
  </si>
  <si>
    <t>CONDENSED CONSOLIDATED BALANCE SHEETS (Parentheticals) - USD ($)</t>
  </si>
  <si>
    <t>Property, plant and equipment, accumulated depreciation</t>
  </si>
  <si>
    <t>Note receivable, allowance, noncurrent</t>
  </si>
  <si>
    <t>Intangible assets, accumulated amortization</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Non-Related Party Debt [Member] | Convertible Debt [Member]</t>
  </si>
  <si>
    <t>Debt discount, current</t>
  </si>
  <si>
    <t>Debt discount, noncurrent</t>
  </si>
  <si>
    <t>Related Party Notes [Member] | Convertible Debt [Member]</t>
  </si>
  <si>
    <t>CONDENSED CONSOLIDATED STATEMENTS OF OPERATIONS - USD ($)</t>
  </si>
  <si>
    <t>Revenue</t>
  </si>
  <si>
    <t>Cost of goods sold</t>
  </si>
  <si>
    <t>Gross margin</t>
  </si>
  <si>
    <t>Selling, general and administrative expenses</t>
  </si>
  <si>
    <t>Professional fees</t>
  </si>
  <si>
    <t>Total operating expenses</t>
  </si>
  <si>
    <t>Operating loss</t>
  </si>
  <si>
    <t>Other (income) expense:</t>
  </si>
  <si>
    <t>Interest expense</t>
  </si>
  <si>
    <t>Change in fair value of derivative</t>
  </si>
  <si>
    <t>Total other expense</t>
  </si>
  <si>
    <t>Income (Loss) before income taxes</t>
  </si>
  <si>
    <t>Income tax expense</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SOLIDATED STATEMENT OF CHANGES IN STOCKHOLDERS' EQUITY (DEFICIT) - USD ($)</t>
  </si>
  <si>
    <t>Common Stock [Member]</t>
  </si>
  <si>
    <t>Additional Paid-in Capital [Member]</t>
  </si>
  <si>
    <t>Stock Payable [Member]</t>
  </si>
  <si>
    <t>Retained Earnings [Member]</t>
  </si>
  <si>
    <t>Total</t>
  </si>
  <si>
    <t>Balance at May. 31, 2014</t>
  </si>
  <si>
    <t>Balance (in Shares) at May. 31, 2014</t>
  </si>
  <si>
    <t>Issuance of founders shares</t>
  </si>
  <si>
    <t>Issuance of founders shares (in Shares)</t>
  </si>
  <si>
    <t>Effect of reverse merger</t>
  </si>
  <si>
    <t>Effect of reverse merger (in Shares)</t>
  </si>
  <si>
    <t>Imputed interest</t>
  </si>
  <si>
    <t>Value of vested portion of shares to be issued to a service provider</t>
  </si>
  <si>
    <t>Discount on notes payable and accrued interest</t>
  </si>
  <si>
    <t>Net loss</t>
  </si>
  <si>
    <t>Balance at May. 31, 2015</t>
  </si>
  <si>
    <t>Balance (in Shares) at May. 31, 2015</t>
  </si>
  <si>
    <t>Stock issued for services</t>
  </si>
  <si>
    <t>Stock issued for services (in Shares)</t>
  </si>
  <si>
    <t>Share based compensation</t>
  </si>
  <si>
    <t>Share based compensation (in Shares)</t>
  </si>
  <si>
    <t>Balance at May. 31, 2016</t>
  </si>
  <si>
    <t>Balance (in Shares) at May. 31, 2016</t>
  </si>
  <si>
    <t>CONDENSED CONSOLIDATED STATEMENTS OF CASH FLOWS - USD ($)</t>
  </si>
  <si>
    <t>CASH FLOWS FROM OPERATING ACTIVITIES</t>
  </si>
  <si>
    <t>Adjustments to reconcile net loss to net cash used in operating activities:</t>
  </si>
  <si>
    <t>Interest expense - excess of discount over principal</t>
  </si>
  <si>
    <t>Issuance of stock for services</t>
  </si>
  <si>
    <t>Note issued as commitment</t>
  </si>
  <si>
    <t>Impairment of note receivable</t>
  </si>
  <si>
    <t>Stock-based compensation</t>
  </si>
  <si>
    <t>Amortization of debt discounts</t>
  </si>
  <si>
    <t>Depreciation and amortization expense</t>
  </si>
  <si>
    <t>Changes in assets and liabilities:</t>
  </si>
  <si>
    <t>Deposits</t>
  </si>
  <si>
    <t>Accounts payable and accrued expenses</t>
  </si>
  <si>
    <t>Accrued compensation</t>
  </si>
  <si>
    <t>Due to related parties</t>
  </si>
  <si>
    <t>Net cash used in operating activities</t>
  </si>
  <si>
    <t>CASH FLOWS FROM INVESTING ACTIVITIES</t>
  </si>
  <si>
    <t>Payment of cash for note receivable</t>
  </si>
  <si>
    <t>Payments to acquire equipment</t>
  </si>
  <si>
    <t>Payment for construction in progress</t>
  </si>
  <si>
    <t>Payments to acquire intangible assets</t>
  </si>
  <si>
    <t>Payments for investment in shell company</t>
  </si>
  <si>
    <t>Net cash used in investing activities</t>
  </si>
  <si>
    <t>CASH FLOWS FROM FINANCING ACTIVITIES</t>
  </si>
  <si>
    <t>Proceeds from sale of common stock</t>
  </si>
  <si>
    <t>Proceeds from related party convertible notes payable</t>
  </si>
  <si>
    <t>Proceeds from related party notes payable</t>
  </si>
  <si>
    <t>Proceeds from issuance of convertible note</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Stock issued to founder for intellectual property</t>
  </si>
  <si>
    <t>Related party notes payable reclassified as related party convertible notes payable</t>
  </si>
  <si>
    <t>Non-Related Party Debt [Member]</t>
  </si>
  <si>
    <t>Discount on notes from beneficial conversion feature and warrants</t>
  </si>
  <si>
    <t>Related Party Debt [Member]</t>
  </si>
  <si>
    <t>NOTE 1 - BUSINESS ORGANIZATION AND NATURE OF OPERATIONS</t>
  </si>
  <si>
    <t>Disclosure Text Block [Abstract]</t>
  </si>
  <si>
    <t>Nature of Operations [Text Block]</t>
  </si>
  <si>
    <t>NOTE 1 - BUSINESS ORGANIZATION AND NATURE OF OPERATIONS CLS Holdings USA, Inc. (the “Company”) was originally incorporated as Adelt Design, Inc. (“Adelt”) on March 31, 2011 to manufacture and market carpet binding art. Production and marketing of carpet binding art never commenced. On November 12, 2014, CLS Labs, Inc.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post Reverse-Split)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Operations The Company has a patent pending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atent pending proprietary process or otherwise earned any revenues. The Company plans to generate revenues through licensing, fee-for-service and joint venture arrangements related to its patent pending proprietary method of extracting cannabinoids from cannabis plants and converting the resulting cannabinoid extracts into saleable concentrates.</t>
  </si>
  <si>
    <t>NOTE 2 - GOING CONCERN</t>
  </si>
  <si>
    <t>Organization, Consolidation and Presentation of Financial Statements [Abstract]</t>
  </si>
  <si>
    <t>Substantial Doubt about Going Concern [Text Block]</t>
  </si>
  <si>
    <t>NOTE 2 - GOING CONCERN As shown in the accompanying financial statements, the Company has incurred net losses from operations resulting in an accumulated deficit of $4,125,886 as of May 31, 2016.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loans and/or the sale of debt or equity securities. These financial statements do not include any adjustments relating to the recoverability and classification of recorded asset amounts, or amounts and classification of liabilities that might result from this uncertainty.</t>
  </si>
  <si>
    <t>NOTE 3 - SUMMARY OF SIGNIFICANT ACCOUNTING POLICIES</t>
  </si>
  <si>
    <t>Accounting Policies [Abstract]</t>
  </si>
  <si>
    <t>Significant Accounting Policies [Text Block]</t>
  </si>
  <si>
    <t xml:space="preserve">NOTE 3 - SUMMARY OF SIGNIFICANT ACCOUNTING POLICIES Basis of Presentation These financial statements and related notes are presented in accordance with accounting principles generally accepted in the United States and are expressed in US dollars. The Company has adopted a fiscal year end of May 31st. Principals of Consolidation The accompanying consolidated financial statements include the accounts of CLS Holdings USA, Inc., and its wholly owned operating subsidiaries, CLS Labs, Inc. and CLS Labs Colorado, Inc. All material intercompany transactions have been eliminated upon consolidation of these ent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and cash equivalents of $88,244 and $208,821 as of May 31, 2016 and 2015. Equipment Property and equipment is recorded at the lower of cost or estimated net recoverable amount, and is depreciated using the straight-line method over its estimated useful lives. Computer equipment is being depreciated over a three-year period. Concentrations of Credit Risk The Company maintains its cash in bank deposit accounts, the balances of which at times may exceed federally insured limits. The Company continually monitors its banking relationships and consequently has not experienced any losses in such accounts. Advertising and Marketing Costs Advertising and marketing costs are expensed as incurred. The Company incurred no advertising and marketing costs for the years ended May 31, 2016 and 2015. Research and Development Research and development expenses are charged to operations as incurred. The Company incurred research and development costs of $0 and $32,769, respectively for the years ended May 31, 2016 and 2015. 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d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 of the convertible notes issued on March 18, 2016 (the “2016 Convertible Notes”) was valued at issuance and at period end. The following assumptions were used for the valuation of the derivative liability related to the 2016 Convertible Notes: - The quoted market price of the common stock of $1.06 – $0.88 would fluctuate with the Company’s projected volatility; - The original conversion prices of the 2016 Convertible Notes, which are fixed at $1.07 and $0.80, or upon default/fundamental transaction at 52% of the 20 trading day low Volume Weighted Average Price (“VWAP”), would remain in effect; - An event of default at 24% interest rate would occur 0% of the time, increasing 1.00% per month to a maximum of 10%, and in place of a penalty there would be an alternative conversion price; - The projected volatility curve from an annualized analysis for each valuation period was based on the historical volatility of the Company and the term remaining for each note. The projected volatility was from 138% through 161% at issuance, conversion, and at May 31, 2016; - The Company would redeem the notes (with a 130% prepayment penalty) projected initially at 0% of the time and increasing monthly by 1.0% to a maximum of 10.0% (from alternative financing being available for a redemption event to occur); and - The holder would automatically convert the notes at the maximum of 2 times the conversion price or the stock price if the registration statement was effective (assumed after 180 days) and the Company was not in default. Revenue Recognition The Company applies revenue recognition provisions pursuant to ASC No. 605, Revenue Recognition, which provides guidance on the recognition, presentation and disclosure of revenue in financial statements filed with the SEC. The guidance outlines the basic criteria that must be met to recognize revenue and provides guidance for disclosure related to revenue recognition policies. Basic and Diluted Earnings or Los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16 and 2015, the Company excluded from the calculation of fully-diluted shares outstanding a total of 2,658,441 and 202,630 shares, respectively, issuable upon the conversion of notes payable because the result would have been anti-dilutive.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 ended May 31, 2016 and 2015.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March 2016, the Financial Accounting Standards Board (the “FASB”) issued Accounting Standards Update (“ASU”) 2016-09, Compensation – Stock Compensation (Topic 718): Improvements to Employee Share-Based Payment Accounting In February 2016, the FASB issued ASU 2016-02, Leases (Topic 842) (“ASU 2016-02”), which is intended to improve financial reporting in connection with leasing transactions. ASU 2016-02 will require entities (“lessees”) that lease assets with lease terms of more than twelve months to recognize on the balance sheet the assets and liabilities for the rights and obligations created by those leases. Under ASU 2016-02, a right-of-use asset and lease obligation will be recorded for all leases, whether operating or finance, while the income statement will reflect lease expense for operating leases and amortization/interest expense for finance leases. The treatment of entities that own the assets leased by lessees (“lessors”) will remain largely unchanged from current GAAP. In addition, ASU 2016-02 requires disclosures to help investors and other financial statement users better understand the amount, timing and uncertainty of cash flows arising from leases. For public companies, ASU 2016-02 is effective for fiscal years beginning after December 15, 2018 and interim periods within those fiscal years. Early adoption is permitted. A modified retrospective approach is required for all leases existing or entered into after the beginning of the earliest comparative period in the financial statements. Although the Company is currently evaluating the provisions of ASU 2016-02 to assess the impact on the Company’s consolidated financial statements, the primary effect of adopting the new standard will be to record assets and obligations for current operating leases. In November 2015, the FASB issued ASU 2015-17, Income Taxes (Topic 740) - Balance Sheet Classification of Deferred Taxes In July 2015, the FASB issued ASU 2015-11, Inventory (Topic 330): Simplifying the Measurement of Inventory In May 2014, the FASB issued ASU No. 2014-09 - Revenue from Contracts with Customers - Revenue Recognition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 </t>
  </si>
  <si>
    <t>NOTE 4 - MERGER WITH CLS LABS</t>
  </si>
  <si>
    <t>Business Combinations [Abstract]</t>
  </si>
  <si>
    <t>Business Combination Disclosure [Text Block]</t>
  </si>
  <si>
    <t xml:space="preserve">NOTE 4 - MERGER WITH CLS LABS On April 29, 2015, the Company, CLS Labs and CLS Merger, Inc., a Nevada corporation and wholly owned subsidiary of the Company, entered into an Agreement and Plan of Merger (the “Merger Agreement”) and completed a merger, whereby CLS Merger, Inc. merged with and into CLS Labs, with CLS Labs remaining as the surviving entity (the “Merger”). Upon the consummation of the Merger, the shares of common stock of CLS Holdings owned by CLS Labs were extinguished and the former stockholders of CLS Labs were issued an aggregate of 15,000,000 (post Reverse Split) shares of common stock in the Company in exchange for their shares of common stock in CLS Labs. As a result of the Merger, the Company acquired the business of CLS Labs and abandoned its previous business. For financial reporting purposes, the Merger represents a capital transaction of CLS Labs or a “reverse merger” rather than a business combination, because the sellers of CLS Labs controlled the Company immediately following the completion of the Merger. As such, CLS Labs is deemed to be the accounting acquirer in the transaction and, consequently, the transaction is being treated as a recapitalization of CLS Labs. Accordingly, the assets and liabilities and the historical operations reflected in the Company’s ongoing financial statements are those of CLS Labs and are recorded at the historical cost basis of CLS Labs. The Company’s assets, liabilities and results of operations have been consolidated with the assets, liabilities and results of operations of CLS Labs after consummation of the Merger. The Company’s historical capital accounts have been retroactively adjusted to reflect the equivalent number of shares issued by the Company in the Merger while CLS Labs’ historical retained earnings have been carried forward. The historical financial statements of the Company before the Merger will be replaced with the historical financial statements of CLS Labs before the Merger in all future filings with the Securities and Exchange Commission, or “SEC”. The Merger is intended to be treated as a tax-free exchange under Section 368(b) of the Internal Revenue Code of 1986, as amended. Pro Forma Results The following tables set forth the unaudited pro forma results of the Company as if the acquisition of CLS Labs had taken place on the first day of the period presented. These combined results are not necessarily indicative of the results that may have been achieved had the companies always been combined.
Twelve months ended
May 31, 2015
Total Revenue
-
Net loss attributable to CLS Holdings USA, Inc.
(2,200,788
)
Basic net income (loss) per common share
(0.35
)
Diluted net income (loss) per common share
(0.35
)
Weighted average shares - basic
6,356,167
Weighted average shares - diluted
6,356,167 </t>
  </si>
  <si>
    <t>NOTE 5 - PREPAID EXPENSES</t>
  </si>
  <si>
    <t>Disclosure Text Block Supplement [Abstract]</t>
  </si>
  <si>
    <t>Other Assets Disclosure [Text Block]</t>
  </si>
  <si>
    <t xml:space="preserve">NOTE 5 - PREPAID EXPENSES Prepaid expenses consist of the following as of May 31, 2016 and 2015:
May 31,
May 31,
2016
2015
Prepaid legal fee
$
6,742
$
3,466
Prepaid consulting fees
-
28,334
Total prepaid expenses
$
6,742
$
31,800 </t>
  </si>
  <si>
    <t>NOTE 6 - CONSTRUCTION IN PROGRESS</t>
  </si>
  <si>
    <t>Property, Plant and Equipment [Abstract]</t>
  </si>
  <si>
    <t>Property, Plant and Equipment Disclosure [Text Block]</t>
  </si>
  <si>
    <t>NOTE 6 – CONSTRUCTION IN PROGRESS The Company has construction in progress, in the amount of $106,726 at May 31, 2016 on improvements to its leased facility in Colorado. As of May 31, 2016, the Company has yet to start amortizing these improvements.</t>
  </si>
  <si>
    <t>NOTE 7 – SECURITY DEPOSIT</t>
  </si>
  <si>
    <t>Security Deposits [Abstract]</t>
  </si>
  <si>
    <t>Security Deposits [Text Block]</t>
  </si>
  <si>
    <t>NOTE 7 – SECURITY DEPOSIT The Company had a security deposit in the amount of $50,000 at May 31, 2016 and 2015. This amount consists of a deposit to secure office and warehouse space.</t>
  </si>
  <si>
    <t>NOTE 8 - NOTE RECEIVABLE</t>
  </si>
  <si>
    <t>Receivables [Abstract]</t>
  </si>
  <si>
    <t>Loans, Notes, Trade and Other Receivables Disclosure [Text Block]</t>
  </si>
  <si>
    <t>NOTE 8 - NOTE RECEIVABLE During the year ended May 31, 2015, the Company loaned $500,000 (the “Note”) to Picture Rock Holdings, LLC, a Colorado limited liability company (“PRH”). Pursuant to the Note, as amended by the parties effective June 30, 2015, October 31, 2015, April 11, 2016, and May 31, 2016, PRH will repay the principal due under the Note in twenty (20) equal quarterly installments of Twenty Five Thousand Dollars ($25,000) commencing three in the month following the month in which PRH commences generating revenue at the grow facility, which commencement is anticipated to occur in the first quarter of 2017, and continuing until paid in full. Interest will accrue on the unpaid principal balance of the Note at the rate of twelve percent (12%) per annum and will be paid quarterly in arrears commencing after such initial payment and continuing until paid in full. All outstanding principal and any accumulated unpaid interest due under the Note is due and payable on the five-year anniversary of the initial payment thereunder. In the event of default as defined in the agreements underlying the Note, all amounts under the Note shall become at once due and payable. During the year ended May 31, 2015, the Company recorded an impairment related to the note receivable in the amount of $500,000. This receivable is recorded on the balance sheet as of May 31, 2016 and 2015 in the amount of $0, net of allowance in the amount of $500,000 (see note 10).</t>
  </si>
  <si>
    <t>NOTE 9 - ACCOUNTS PAYABLE AND ACCRUED LIABILITIES</t>
  </si>
  <si>
    <t>Payables and Accruals [Abstract]</t>
  </si>
  <si>
    <t>Accounts Payable and Accrued Liabilities Disclosure [Text Block]</t>
  </si>
  <si>
    <t xml:space="preserve">NOTE 9 - ACCOUNTS PAYABLE AND ACCRUED LIABILITIES The Company had accounts payable and accrued liabilities of $431,017 and $145,024 at May 31, 2016 and May 31, 2015, respectively, consist of legal fees, consulting fees and other trade payables. </t>
  </si>
  <si>
    <t>NOTE 10 - RELATED PARTY TRANSACTIONS</t>
  </si>
  <si>
    <t>Related Party Transactions [Abstract]</t>
  </si>
  <si>
    <t>Related Party Transactions Disclosure [Text Block]</t>
  </si>
  <si>
    <t>NOTE 10 - RELATED PARTY TRANSACTIONS As of May 31, 2016 and 2015, the Company owed the amount of $250,000 and $106,250, respectively, to Jeffrey Binder, its President and Chief Executive Officer, for accrued salary. In July 2016, the amount of $250,000 was transferred from accrued salary to a Convertible Promissory Note due to Mr. Binder (see note 17). As of May 31, 2016, the Company had accrued salary due to Michael Abrams, a former officer of the Company, prior to his September 1, 2015 termination, in the amount of $16,290 in accrued compensation on the accompanying consolidated balance sheets. As of May 31, 2016 and 2015 the Company had amounts due to related parties of $17,930 and $18,455, respectively, representing expenses paid by officers and directors on behalf of the Company. The Company accrued interest at the rate of 6% per annum on these liabilities, and recorded interest expense on these liabilities in the amounts of $1,078 and $716 during the twelve months ended May 31, 2016 and 2015, respectively. These interest accruals were charged to additional paid-in capital. During the year ended May 31, 2015, three founding shareholders were each issued 5,000,000 (post Reverse Split) common shares for a total of 15,000,000 (post Reverse Split) founder shares. The transaction was valued at $1,000,000. The Company received cash proceeds of $1,000,000 from two shareholders and intellectual property from a third shareholder. Due to the related party nature, no value was assigned to the intellectual property exchanged for stock. On April 17, 2015, CLS Labs Colorado, Inc. (“CLS Labs Colorado”), a wholly owned subsidiary of CLS Labs, loaned $500,000 (the “Note”) to Picture Rock Holdings, LLC, a Colorado limited liability company (“PRH”), to be used by PRH in connection with the financing of the building out, equipping, and development of a grow facility by PRH that will be operated by a licensed third-party marijuana grower. Pursuant to the Note, as amended by the parties effective June 30, 2015, October 31, 2015, April 11, 2016, and May 31, 2016, PRH will repay the principal due under the Note in twenty (20) equal quarterly installments of Twenty Five Thousand Dollars ($25,000) commencing in the month following the month in which PRH commences generating revenue at the grow facility, which commencement is anticipated to occur in the first quarter of 2017 (the “Payment Date”) and continuing until paid in full. Interest will accrue on the unpaid principal balance of the Note at the rate of twelve percent (12%) per annum and will be paid quarterly in arrears commencing on the Payment Date and continuing until paid in full. All remaining outstanding principal and any accumulated unpaid interest due under the Note will be due and payable on the fifth anniversary of the Payment Date. In the event of default as defined in the agreements related to the Note, all amounts under the Note shall become at once due and payable. During the year ended May 31, 2015, the Company recorded an impairment related to the note receivable in the amount of $500,000. This receivable is recorded on the balance sheet as of May 31, 2016 and 2015, $0, net of a reserve in the amount of $500,000. On April 17, 2015, prior to Alan Bonsett’s appointment as Chief Operating Officer, the Company, through CLS Labs Colorado, entered into an arrangement with PRH (the “Colorado Arrangement”) to, among other things, (i) license its proprietary technology, methods and processes to PRH in Colorado in exchange for a fee; (ii) sub-lease warehouse and office space in Denver, Colorado to PRH where PRH can grow, extract and process cannabis and other plant products in exchange for lease payments totaling an aggregate of $1,067,067 over a seventy-two (72) month term; (iii) build a processing facility and lease such facility, including equipment, to PRH in exchange for a monthly fee; and (iv) loan $500,000 to PRH to be used by PRH in connection with its financing of the building out, equipping, and development of a marijuana grow facility. Mr. Bonsett, as an owner of PRH, will indirectly receive the benefits of the Colorado Arrangement. PRH entered into an arrangement with a third-party grower to grow marijuana at a location that is contiguous to PRH's leased real property. The grower obtained zoning approval, a certificate of occupancy to begin planting cannabis and operating the grow facility, and a Colorado Retail Marijuana Cultivation Facility License before commencing planting in December 2015, and the grow facility is now fully operational. Additionally, upon Mr. Bonsett’s employment on August 1, 2015 to serve as the Company’s Chief Operating Officer, he received a one-time signing bonus of 250,000 (post Reverse-Split) shares of restricted common stock of the Company, with a fair value of $327,500, which became fully vested one year from the effective date of the agreement (see note 15). Related Party Notes Payable The Company has convertible notes payable and notes payable outstanding to Jeffrey Binder, an officer and director, and to Frank Koretsky, a director (see note 12).</t>
  </si>
  <si>
    <t>NOTE 11 - DERIVATIVE LIABILITY</t>
  </si>
  <si>
    <t>Derivatives and Fair Value [Text Block]</t>
  </si>
  <si>
    <t>NOTE 11 – DERIVATIVE LIABILITY In March 2016, the Company entered into convertible note agreements containing beneficial conversion features with Old Main Capital LLC (“Old Main”). One of the features is a ratchet reset provision which reduces the conversion price should the Company issue equity with an effective price per share that is lower than the stated conversion price in the note agreement (see note 12). The Company accounts for the fair value of the conversion feature in accordance with ASC 815 - Accounting for Derivatives and Hedging - Determining Whether an Instrument (or Embedded Feature) Is Indexed to an Entity’s Own Stock During the year ended May 31, 2016, the Company recorded derivative liabilities in the amount of $480,294. The Company revalued these liabilities at May 31, 2016, and recognized a gain on revaluation in the amount of $61,757 during the twelve months ended May 31, 2016, bringing the fair value of the derivative liability to $418,537 as of May 31, 2016.</t>
  </si>
  <si>
    <t>NOTE 12 - NOTES PAYABLE</t>
  </si>
  <si>
    <t>Debt Disclosure [Abstract]</t>
  </si>
  <si>
    <t>Debt Disclosure [Text Block]</t>
  </si>
  <si>
    <t xml:space="preserve">NOTE 12 - NOTES PAYABLE
May 31,
May 31,
2016
2015
Note payable to Jeffrey Binder, an officer and director of the Company, for advances to fund operations (the “Binder Funding Note 1”). The Binder Funding Note 1 bears interest at a rate of 6%, has no maturity date and is due on demand. During the twelve months ended May 31, 2016, Mr. Binder advanced a total of $95,250 to the Company under the Binder Funding Note 1; during the year ended May 31, 2016, $92,500 of this amount was transferred out of the Binder Funding Note 1 and used to fund two new convertible notes payable to Mr. Binder (See Binder Convertible Notes 1 and 2 below). During the twelve months ended May 31, 2016, the Company accrued interest in the amount of $1,308 on the Binder Funding Note 1. In July 2016, the remaining principal balance of $2,750 in the Binder Funding Note 1 was transferred to a new Convertible Note payable to Mr. Binder (the “Binder Convertible Note 3”).
$
2,750
$
-
Notes payable to Frank Koretsky, a director of the Company, for advances to fund operations (the “Koretsky Funding Note 1”). The Koretsky Funding Note 1 bears interest at a rate of 6%, has no maturity date and is due on demand. During the twelve months ended May 31, 2016 and 2015, Mr. Koretsky advanced the amounts of $745,000 and $600,000, respectively (a cumulative total of $1,345,000) to the Company under these notes; during the year ended May 31, 2016, $1,275,000 of this amount was transferred out of these notes in order to fund two new convertible notes payable to Mr. Koretsky in the amounts of $895,000 and $380,000 (see Koretsky Convertible Notes 1 and 2 below). During the twelve months ended May 31, 2016, the Company accrued interest in the amount of $9,174 on this note. In July 2016, the remaining principal balance of $70,000 in the Koretsky Funding Note 1 was transferred to a new Convertible Note payable to Mr. Koretsky (the “Koretsky Convertible Note 3”).
70,000
600,000
Total - Notes Payable, Related Parties
$
72,750
$
600,000
May 31
May 31
2016
2015
Unsecured convertible note issued to Jeffrey Binder, an officer and director of the Company, dated January 12, 2016 and due January 1, 2019 (the “Binder Convertible Note 1”). During the year ended May 31, 2016, Mr. Binder made advances to the Company in the aggregate amount of $92,500 (see Binder Funding Notes); $50,000 of this amount was used to fund the Binder Convertible Note 1. This note bears interest at the rate of 6% per annum. No payments are required until January 1, 2017, at which time all accrued interest becomes due and payable. Commencing on April 1, 2017, the first of eight principal payments in the amount of $6,250 will be due; subsequent principal payments will due on the first day of each July, October, January, and April until paid in full. This note and accrued interest under the note may be converted, in whole or in part, into one "Unit" for each $0.75 converted, with each Unit consisting of one (1) share of common stock and a three-year warrant to purchase (1) share of common stock at a price of $1.00 per share (post Reverse-Split). The Company recognized a discount of $50,000 on the value of the beneficial conversion feature at the time of issuance. During the twelve months ended May 31, 2016, $9,599 of this discount was charged to operations. During the twelve months ended May 31, 2016 the Company accrued interest in the amount of $1,151 on this note.
50,000
-
Unsecured convertible note issued to Jeffrey Binder, an officer and director of the Company, dated April 8, 2016 and due April 1, 2019 (the “Binder Convertible Note 2”). During the year ended May 31, 2016, Mr. Binder made advances to the Company in the aggregate amount of $95,250 (see Binder Funding Notes); $42,500 of this amount was used to fund the Binder Convertible Note 2. This note bears interest at the rate of 6% per annum through February 29, 2016 and 10% per annum thereafter. No payments are required until April 1, 2017, at which time all accrued interest becomes due and payable. Commencing on July 1, 2017, the first of eight principal payments in the amount of $5,313 will be due; subsequent principal payments will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he Company recognized a discount of $37,840 on the value of the beneficial conversion feature at the time of issuance. During the twelve months ended May 31, 2016, $7,263 of this discount was charged to operations. During the twelve months ended May 31, 2016, the Company accrued interest in the amount of $773 on this note.
42,500
-
Unsecured convertible note issued to Frank Koretsky, a director of the Company, dated January 12, 2016 and due January 1, 2019 (the “Koretsky Convertible Note 1”). During the years ended May 31, 2016 and 2015, Mr. Koretsky made advances to the Company in the amounts of $745,000 and $600,000, respectively (a total of $1,345,000) pursuant to note payable agreements (see Koretsky Funding Note 1). During the year ended May 31, 2016, $895,000 of this amount was used to fund the Koretsky Convertible Note 1. This note bears interest at the rate of 6% per annum. No payments are required until January 1, 2017, at which time all accrued interest becomes due and payable. Commencing on April 1, 2017, the first of eight principal payments in the amount of $111,875 will be due; subsequent principal payments will due on the first day of each July, October, January, and April until paid in full. This note and accrued interest under the note may be converted, in whole or in part, into one "Unit" for each $0.75 converted, with each Unit consisting of one (1) share of common stock and a five-year warrant to purchase (1) share of common stock at a price of $1.00 per share (post Reverse-Split). The Company recognized a discount of $895,000 on the value of the beneficial conversion feature at the time of issuance. During the twelve months ended May 31, 2016, $171,822 of this discount was charged to operations. During the twelve months ended May 31, 2016 the Company accrued interest in the amount of $20,597 on this note.
895,000
-
Unsecured convertible note issued to Frank Koretsky, a director of the Company, dated April 8, 2016 and due April 1, 2019 (the “Koretsky Convertible Note 2”). During the years ended May 31, 2016 and 2015, Mr. Koretsky made advances to the Company in the amounts of $745,000 and $600,000, respectively (a total of $1,345,000), pursuant to note payable agreements (see Koretsky Funding Notes). During the year ended May 31, 2016, $380,000 of this amount was used to fund the Koretsky Convertible Note 2. This note bears interest at the rate of 6% per annum through February 29, 2016 and 10% per annum thereafter. No payments are required until April 1, 2017, at which time all accrued interest becomes due and payable. Commencing on July 1, 2017, the first of eight principal payments in the amount of $47,500 will be due; subsequent principal payments will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he Company recognized a discount of $338,336 on the value of the beneficial conversion feature at the time of issuance. During the twelve months ended May 31, 2016, $64,939 of this discount was charged to operations. During the twelve months ended May 31, 2016, the Company accrued interest in the amount of $7,100 on this note.
380,000
-
Total – Convertible Notes Payable, Related Parties
$
1,367,500
-
Less: Discount
(1,114,104
)
-
Convertible Notes Payable, Related Parties, Net of Discounts
$
253,396
-
Convertible Notes Payable, Related Parties, Net of Discounts, Current Portion
$
22,678
$
-
Convertible Notes Payable, Related Parties, Net of Discounts, Long-term Portion
230,718
-
May 31
May 31
2016
2015
Convertible promissory note issued to an unaffiliated third party due April 29, 2018 (the “April 2015 Note”). During the twelve months ended May 31, 2015, the lender loaned the Company the amount of $200,000 pursuant to this note. The April 2015 Note bears interest at a rate of 15% per annum. On the first anniversary of this note, the all then accrued interest became due. Thereafter, the Company is required to make eight equal payments of principal together with accrued interest, quarterly in arrears, commencing on July 1, 2016 until paid in full. The note and any accrued unpaid interest is convertible into common stock of the Company. For each dollar converted, the note holder shall receive two shares of common stock and one three-year warrant to purchase 1.33 shares (post Reverse-Split) of common stock at $0.75 per share (post Reverse-Split). The Company recognized a discount of $200,000 on the April 2015 Note related to the value of the beneficial conversion feature at the time of issuance. During the twelve months ended May 31, 2016 and 2015, $66,667 and $222,222 of this discount, respectively, was charged to operations. During the twelve months ended May 31, 2016 and 2015, the Company accrued interest in the amount of $30,082 and $2,630, respectively, on this note.
200,000
200,000
Convertible Promissory Note payable to Old Main Capital, LLC (“Old Main”) dated March 18, 2016, for the purchase of up to $555,555 in 10% Original Issue Discount Convertible Promissory Notes (the “10% Notes”). During the year ended May 31, 2016, Old Main loaned the Company the amount of $333,332 pursuant to these notes. These notes bear interest at the rate of 10% per annum. Old Main may, at its option, convert all or a portion of the notes and accrued but unpaid interest into shares of common stock at a conversion price of $0.80 per share (post Reverse-Split) (the “Fixed Conversion Price”). The Fixed Conversion Price is subject to adjustment if, at any time while this note is outstanding, the Company should issue any equity security with an effective price per share that is lower than the Fixed Conversion Price (the “Base Conversion Price”), other than certain exempt issuances. In such an instance, the Fixed Conversion Price will be lowered to match the Base Conversion Price. The shares underlying the 10% Notes are subject to a registration rights agreement. At the earlier of September 18, 2016 or two trading days after the registration statement is declared effective, the Company must begin to redeem 1/24th of the face amount of the notes and any accrued but unpaid interest on a bi-weekly basis. Such amortization payments may be made, at our option, in cash or, subject to certain conditions, in common stock pursuant to a conversion rate equal to the lower of (a) $0.80 or (b) 75% of the lowest daily volume weighted average price of the common stock in the twenty consecutive trading days immediately prior to the conversion date. The Company recognized a discount of $330,188 on the 10% Notes related to the value of the original issue discount and embedded derivative. During the twelve months ended May 31, 2016, $4,056 of this discount was charged to operations. During the twelve months ended May 31, 2016, the Company accrued interest in the amount of $5,160 on this note.
333,332
-
Convertible promissory note payable to Old Main dated March 18, 2016 and bearing interest at a rate of 8% (the “8% Convertible Note”). The 8% Convertible Note was issued for Old Main’s commitment to enter into an equity line transaction with the Company and prepare all of the related transaction documents. Old Main may, at its option, convert all or a portion of the note and accrued but unpaid interest into shares of common stock at a conversion price of $1.07 per share (post Reverse-Split) (the “8% Fixed Conversion Price”). The 8% Fixed Conversion Price is subject to adjustment if, at any time while this note is outstanding, the Company should issue any equity security with an effective price per share that is lower than the 8% Fixed Conversion Price (the “8% Base Conversion Price”), other than certain exempt issuances. In such an instance, the 8% Fixed Conversion Price will be lowered to match the 8% Base Conversion Price. The shares underlying the 8% Note are subject to a registration rights agreement. At the earlier of September 18, 2016 or two trading days after this registration statement becomes effective, the Company must begin to redeem 1/6th of the face amount of the note and any accrued but unpaid interest on a monthly basis. Such amortization payment may be made, at its option, in cash or, subject to certain conditions, in common stock pursuant to a conversion rate equal to the lower of (a) $1.07 (post Reverse-Split) or (b) 75% of the lowest daily volume weighted average price of the common stock in the twenty consecutive trading days ending on the trading day that is immediately prior to the applicable conversion date. The Company recognized a discount of $172,108 on the value of the embedded derivative. During the twelve months ended May 31, 2016, $8,522 of this discount was charged to operations. During the twelve months ended May 31, 2016, the Company accrued interest in the amount of $3,244 on this note.
200,000
-
Total - Convertible Notes Payable
$
733,332
$
200,000
Less: Discount
(587,910
)
(194,444
)
Convertible Notes Payable, Net of Discounts
$
145,422
$
5,556
Total - Convertible Notes Payable, Net of Discounts, Current Portion
$
72,525
$
-
Total - Convertible Notes Payable, Net of Discounts, Long-term Portion
$
43,312
$
5,556
Discounts on notes payable amortized to interest expense:
$
286,317
$
5,556 Beneficial Conversion Features The 2016 Convertible Notes contain conversion features that create derivative liabilities. The pricing model the Company used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 of the 2016 Convertible Notes was valued at issuance and at period end. The following assumptions were used for the valuation of the derivative liability related to the 2016 Convertible Notes: - The quoted market price of the common stock of $1.06 – $0.88 would fluctuate with the Company’s projected volatility; - The original conversion prices of the 2016 Convertible Notes, which are fixed at $1.07 and $0.80, or upon default/fundamental transaction at 52% of the 20 trading day low Volume Weighted Average Price (“VWAP”), would remain in effect; - An event of default at 24% interest rate would occur 0% of the time, increasing 1.00% per month to a maximum of 10%, and in place of a penalty there would be an alternative conversion price; - The projected volatility curve from an annualized analysis for each valuation period was based on the historical volatility of the Company and the term remaining for each note. The projected volatility was from 138% through 161% at issuance, conversion, and at May 31, 2016; - The Company would redeem the notes (with a 130% prepayment penalty) projected initially at 0% of the time and increasing monthly by 1.0% to a maximum of 10.0% (from alternative financing being available for a redemption event to occur); and - The holder would automatically convert the notes at the maximum of 2 times the conversion price or the stock price if the registration statement was effective (assumed after 180 days) and the Company was not in default. Certain other of the Company’s notes payable contain beneficial conversion features which are not derivatives, but which require valuation in order to determine the discount to the related note payable. The value of these conversion features is calculated using the Black-Scholes valuation model. The following table illustrates certain key information regarding the conversion option valuation assumptions under the Black-Scholes valuation model at May 31, 2016 and 2015:
May 31,
2016
2015
Volatility
89% to 107
%
214
%
Dividends
-
-
Risk-free interest rates
0.91
%
0.84% to 1.18
%
Term (years)
3
3 </t>
  </si>
  <si>
    <t>NOTE 13 - STOCKHOLDERS’ EQUITY</t>
  </si>
  <si>
    <t>Shareholders' Equity and Share-based Payments [Text Block]</t>
  </si>
  <si>
    <t>NOTE 13 - STOCKHOLDERS’ EQUITY The Company’s authorized capital stock consists of 250,000,000 shares of common stock, par value $0.0001 per share and 20,000,000 shares of preferred stock, par value $0.001 per share. The Company had 20,350,003 and 20,000,003 shares (post Reverse Split) of common stock issued and outstanding as of May 31, 2016 and 2015, respectively. On December 10, 2014, the Company effected a reverse stock split of the Company’s issued and outstanding common stock at a ratio of 1-for-0.625, wherein 0.625 shares of common stock were issued in exchange for each share of the Company’s common stock owned by the Company’s stockholders on December 1, 2014, the record date for the reverse stock split. As a result of the reverse stock split, 11,250,000 shares (post Reverse-Split) of common stock were outstanding as of December 10, 2014. The reverse stock split did not affect the number of authorized shares of the Company’s common stock. All share and per share information contained in the financial statements has been retroactively adjusted to reflect the reverse stock split. The Company recorded imputed interest of $1,078 and $716 during the year ended May 31, 2016 and 2015 on related party payables due to a director and officer of the Company. On August 1, 2015, the Company and Alan Bonsett entered into a five-year employment agreement. Pursuant to the agreement, Mr. Bonsett commenced serving as the Company’s Chief Operating Officer on August 15, 2015. Mr. Bonsett is entitled to a one-time signing bonus of 250,000 (post Reverse Split) shares of restricted common stock of the Company, which will become fully vested one year from the effective date of the agreement. The shares were issued on January 19, 2016. The Company valued the shares at $327,500 based on the stock price at August 3, 2015. During the year ended May 31, 2016, the Company recognized $327,500 in share based compensation. On April 18, 2016, the Company entered into an equity purchase agreement (the “Equity Purchase Agreement”) with Old Main providing that, upon the terms and subject to the conditions thereof, Old Main is committed to purchase, on an unconditional basis, shares of common stock (the “Commitment Shares”) at an aggregate price of up to $4,000,000 over the course of a 24-month term (the “Equity Line”). From time to time over the 24-month term of the Equity Purchase Agreement, the Company may, in its sole discretion, provide Old Main with a put notice (each, a “Put Notice”), to purchase a specified number of Commitment Shares (each, the “Put Amount Requested”). The actual amount of proceeds the Company receives pursuant to each Put Notice (each, the “Put Amount”) will be determined by multiplying the Put Amount Requested by the applicable purchase price. The purchase price of each Commitment Share will equal 80% of the market price of the Company’s common stock during the five consecutive trading days immediately following the clearing date associated with the applicable Put Notice. Common Stock Twelve months ended May 31, 2016: On August 28, 2015, the Company issued 60,000 (post Reverse-Split) shares of common stock, valued at $45,000, to a consultant for services. Of these shares, 50,000 (post Reverse-Split), valued at $37,500, were included in stock payable as of May 31, 2015. The shares were valued based on the closing market price of the common stock on the grant date. On July 22, 2015, pursuant to a consulting agreement, we agreed to issue 5,000 shares of common stock, valued at $5,750, to a consulting firm in exchange for investor relations consulting services. On August 17, 2015, the consulting agreement was amended, whereby we agreed to issue 5,000 additional shares of common stock, valued at $6,650. On August 26, 2015, we extended the consulting agreement and agreed to issue the consultant an additional 10,000 shares of common stock, valued at $12,700. On October 9, 2015, we extended the consulting agreement and agreed to issue the consultant an additional 10,000 shares of common stock, valued at $11,700. On December 15, 2015, we extended the consulting agreement and agreed to issue the consultant an additional 10,000 shares of common stock, valued at $8,000. All shares were valued based on the closing market price on the grant date. During the year ended May 31, 2016, we issued 40,000 shares to this consultant, valued at $32,750. On October 15, 2015, pursuant to a consulting agreement, the Company agreed to issue 10,000 shares of common stock per month, valued at $11,600 per month, to a consultant in exchange for investor relations consulting services. The consulting agreement was terminated during the first month of its term. The parties are in discussions regarding whether any shares of the Company’s common stock have been earned and it is uncertain whether any shares will be issued. As of May 31, 2016, the Company has have included 20,000 (post Reverse-Split) shares of common stock, valued at $23,200 in stock payable on the accompanying balance sheets. The shares were valued based on the closing market price of the common stock on the grant date. On December 29, 2015, pursuant to a consulting agreement commencing on January 4, 2016, the Company agreed to issue 25,000 (post Reverse-Split) shares of common stock per month, valued at $21,250 per month, to a consultant in exchange for investor relations consulting services. The consulting agreement was terminated during the first month of its term. The parties are in discussions regarding whether any shares of the Company’s common stock have been earned and it is uncertain whether any shares will be issued. As of May 31, 2016, the Company had 50,000 (post Reverse-Split) shares of common stock, valued at $42,500 included in stock payable on the accompanying balance sheet. The shares were valued based on the closing market price of the common stock on the grant date. On January 19, 2016, the Company issued 250,000 restricted shares (post Reverse Split) of common stock with a fair value of $327,500 to its Chief Operating Officer as a signing bonus. The shares vest on August 1, 2016. Twelve months ended May 31, 2015: In October 2014, the Company agreed to issue 120,000 (post Reverse Split) shares of restricted common stock to a consultant. These shares vested at a rate of 10,000 (post Reverse Split) shares per month. The stock was valued at $90,000. The agreement was suspended at the end of January 2015 until completion of the Merger and began again in May 2015. During the year ended May 31, 2015, 50,000 (post Reverse Split) shares vested and the Company recognized $37,500 in expenses for the vested shares. As of May 31, 2015 the Company had $37,500 included in stock payable on the accompanying balance sheet. Subsequent to May 31, 2015, the Company and the consultant agreed to terminate the agreement. During the year ended May 31, 2015, three founding shareholders were each issued 5,000,000 (post Reverse Split) shares of common stock for a total of 15,000,000 (post Reverse Split) founder shares. The transaction was valued at $1,000,000. The Company received cash proceeds of $1,000,000 from two shareholders and intellectual property from the third shareholder. Due to the related party nature, no value was assigned to the intellectual property exchanged for the stock. On April 29, 2015, a net amount of 5,000,003 shares (post Reverse-Split) of Common Stock were issued pursuant to the Merger Agreement (Note 1) in accordance with the financial accounting treatment for a Reverse Merger. These shares of common stock represent the shares issued to the Company’s shareholders other than the former shareholders of CLS Labs, Inc. prior to the Merger.</t>
  </si>
  <si>
    <t>NOTE 14 - INCOME TAXES</t>
  </si>
  <si>
    <t>Income Tax Disclosure [Abstract]</t>
  </si>
  <si>
    <t>Income Tax Disclosure [Text Block]</t>
  </si>
  <si>
    <t>NOTE 14 –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As of May 31, 2016 and 2015, the Company had incurred a net operating loss and, accordingly, no provision for income taxes has been recorded. In addition, no benefit for income taxes has been recorded due to the uncertainty of the realization of any tax assets. The tax effects of the temporary differences that give rise to the Company’s estimated deferred tax assets and liabilities are as follows:
May 31,
May 31,
2016
2015
Federal and state statutory rate
34
%
34
%
Net operating loss carry forwards
787,513
500,417
Valuation allowance for deferred tax assets
(787,513
)
(500,417
)
Net deferred tax assets
-
- As of May 31, 2016 and 2015, the Company had net operating loss carry forwards of approximately $787,513 and $500,417 available to offset future taxable income. The net operating loss carry forwards, if not utilized, will begin to expire in 2036. Based on the available objective evidence, including the Company’s history of losses, management believes it is more likely than not that the net deferred tax assets will not be fully realizable. Accordingly, the Company has provided for a full valuation allowance against its net deferred tax assets at May 31, 2016 and 2015. The Company had no uncertain tax positions as of May 31, 2016.</t>
  </si>
  <si>
    <t>NOTE 15 - COMMITMENTS AND CONTINGENCIES</t>
  </si>
  <si>
    <t>Commitments and Contingencies Disclosure [Abstract]</t>
  </si>
  <si>
    <t>Commitments and Contingencies Disclosure [Text Block]</t>
  </si>
  <si>
    <t>NOTE 15 - COMMITMENTS AND CONTINGENCIES Lease Arrangement The Company, through CLS Labs Colorado, leases 42,392 square feet of warehouse and office space (the “Leased Space”) in a building located on 1.92 acres in Denver Colorado. CLS Labs Colorado subleases the Leased Space to Picture Rock Holdings, LLC as part of an arrangement whereby Picture Rock Holdings, LLC and its affiliate will conduct certain intended activities, including growing, extraction, conversion, assembly and packaging of cannabis and other plant materials, as permitted by and in compliance with state, city and local laws, rules, ordinances and regulations. Total expense for the lease was $177,844 and $0 for the year ended May 31, 2016 and 2015. Future annual minimum base rental payments for the lease as of May 31, 2016 are approximately as follows:
For the 12 months ended May 31,
2017
177,845
2018
177,845
2019
177,845
2020
177,845
2021
148,202
Thereafter
-
Total
859,582 Employment Agreements CLS Labs and Jeffrey Binder entered into a five-year employment agreement effective October 1, 2014. Under the agreement, Mr. Binder serves as CLS Labs’ Chairman, President and Chief Executive Officer and is entitled to receive an annual salary of $150,000. Under the agreement, Mr. Binder is also entitled to receive a 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 On April 28, 2015, CLS Labs and the Company entered into an addendum to Mr. Binder’s employment agreement whereby Mr. Binder agreed that following the Merger, in addition to his obligations to CLS Labs, he would serve the Company and its subsidiaries in such roles as the Company may request. In exchange, the Company agreed to assume the obligations of CLS Labs to grant Mr. Binder annual stock options, as referenced above. Mr. Binder continues to receive an annual salary of $150,000 from CLS Labs for serving as its Chairman, President and Chief Executive Officer. My Binder deferred all of the salary payable to him under his employment agreement through May 31, 2016. On July 20, 2016, the Company issued Mr. Binder a convertible note in exchange for $250,000 in deferred salary, among other amounts owed to Mr. Binder by the Company. As of May 31, 2016 and 2015, the Company had accrued compensation due to Mr. Binder in the amount of $250,000 and $106,250. Effective August 1, 2015, the Company and Alan Bonsett entered into a five-year employment agreement. Pursuant to the agreement, Mr. Bonsett commenced serving as the Company’s Chief Operating Officer on August 15, 2015. Under the agreement, Mr. Bonsett is entitled to receive an annual salary of $150,000. Further, he is entitled to receive a performance bonus equal to 2% of the Company’s annual EBITDA, up to a maximum annual cash compensation of $1 million (including his base salary), and annual stock options, exercisable at the fair market value of the Company’s common stock on the date of grant, in an amount equal to 2% of its annual EBITDA up to $42.5 million and 4% of its annual EBITDA in excess of $42.5 million. Additionally, Mr. Bonsett is received a one-time signing bonus of 250,000 (post Reverse-Split) shares of restricted common stock of the Company, with a fair value of $327,500, which became fully vested one year from the effective date of the agreement. Mr. Bonsett, as an owner of PRH, will indirectly receive the benefits of the Colorado Arrangement, as discussed in Note 10. At May 31, 2016, the Company had accrued salary due to Michael Abrams, a former officer of the Company, prior to his September 1, 2015 termination, in the amount of $16,290 in accrued compensation on the accompanying consolidated balance sheets.</t>
  </si>
  <si>
    <t>NOTE 16 - FAIR VALUE OF FINANCIAL INSTRUMENTS</t>
  </si>
  <si>
    <t>Fair Value Disclosures [Abstract]</t>
  </si>
  <si>
    <t>Fair Value Disclosures [Text Block]</t>
  </si>
  <si>
    <t xml:space="preserve">NOTE 16 – FAIR VALUE OF FINANCIAL INSTRUMENTS The following summarizes the Company’s derivative financial liabilities that are recorded at fair value on a recurring basis at May 31, 2016 and 2015.
May 31, 2016
Level 1
Level 2
Level 3
Total
Liabilities
Derivative liabilities
$
-
$
-
$
418,537
$
418,537
May 31, 2015
Level 1
Level 2
Level 3
Total
Liabilities
Derivative liabilities
$
-
$
-
$
-
$
- The estimated fair values of the Company’s derivative liabilities are as follows:
Derivative
Liability
Liabilities Measured at Fair Value
Balance as of May 31, 2015
$
-
Issuances
480,294
Revaluation gain
61,757
Balance as of May 31, 2016
$
$ 418,537 </t>
  </si>
  <si>
    <t>NOTE 17 - SUBSEQUENT EVENTS</t>
  </si>
  <si>
    <t>Subsequent Events [Abstract]</t>
  </si>
  <si>
    <t>Subsequent Events [Text Block]</t>
  </si>
  <si>
    <t>NOTE 17 - SUBSEQUENT EVENTS During July 2016, convertible promissory notes in favor of Mr. Koretsky and Mr. Binder were finalized. These notes represented deferred salary of $250,000 due to Mr. Binder and prior advances in the amount of $12,750 from Mr. Binder and $210,000 from Mr. Koretsky being reclassified as convertible notes payable. These notes are unsecured and bear interest at the rate of 10% per annum. No payments are required until July 1, 2017, at which time all accrued interest becomes due and payable. Principal will be paid in eight equal quarterly installments, together with accrued interest, beginning on October 1, 2017. At the note holder’s election, at any time prior to payment or prepayment of the loans in full, all principal and accrued interest under the loans may be converted, in whole or in part, into the Company’s securities. Upon such an election, the holder will receive one “Unit” for each $1.07 converted, with each Unit consisting of one (1) share of common stock and a five-year warrant to purchase (1) share of common stock at a price of $1.07 per share. On August 3, 2016 the Company issued a convertible promissory note with a face amount of $150,000 to CLS CO 2016. This note is will receive one “Unit” for each $1.07 converted, with each Unit consisting of one (1) share of common stock and a five-year warrant to purchase (1) share of common stock at a price of $1.07 per share.</t>
  </si>
  <si>
    <t>Accounting Policies, by Policy (Policies)</t>
  </si>
  <si>
    <t>Basis of Accounting, Policy [Policy Text Block]</t>
  </si>
  <si>
    <t>Basis of Presentation These financial statements and related notes are presented in accordance with accounting principles generally accepted in the United States and are expressed in US dollars. The Company has adopted a fiscal year end of May 31st.</t>
  </si>
  <si>
    <t>Consolidation, Policy [Policy Text Block]</t>
  </si>
  <si>
    <t>Principals of Consolidation The accompanying consolidated financial statements include the accounts of CLS Holdings USA, Inc., and its wholly owned operating subsidiaries, CLS Labs, Inc. and CLS Labs Colorado, Inc. All material intercompany transactions have been eliminated upon consolidation of these entitie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 Policy [Policy Text Block]</t>
  </si>
  <si>
    <t>Cash and Cash Equivalents The Company considers all highly liquid investments with maturities of three months or less to be cash equivalents. The Company had cash and cash equivalents of $88,244 and $208,821 as of May 31, 2016 and 2015.</t>
  </si>
  <si>
    <t>Property, Plant and Equipment, Policy [Policy Text Block]</t>
  </si>
  <si>
    <t>Equipment Property and equipment is recorded at the lower of cost or estimated net recoverable amount, and is depreciated using the straight-line method over its estimated useful lives. Computer equipment is being depreciated over a three-year period.</t>
  </si>
  <si>
    <t>Concentration Risk, Credit Risk, Policy [Policy Text Block]</t>
  </si>
  <si>
    <t>Concentrations of Credit Risk The Company maintains its cash in bank deposit accounts, the balances of which at times may exceed federally insured limits. The Company continually monitors its banking relationships and consequently has not experienced any losses in such accounts.</t>
  </si>
  <si>
    <t>Advertising Costs, Policy [Policy Text Block]</t>
  </si>
  <si>
    <t>Advertising and Marketing Costs Advertising and marketing costs are expensed as incurred. The Company incurred no advertising and marketing costs for the years ended May 31, 2016 and 2015.</t>
  </si>
  <si>
    <t>Research, Development, and Computer Software, Policy [Policy Text Block]</t>
  </si>
  <si>
    <t>Research and Development Research and development expenses are charged to operations as incurred. The Company incurred research and development costs of $0 and $32,769, respectively for the years ended May 31, 2016 and 2015.</t>
  </si>
  <si>
    <t>Fair Value of Financial Instruments, Policy [Policy Text Block]</t>
  </si>
  <si>
    <t>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t>
  </si>
  <si>
    <t>Derivatives, Policy [Policy Text Block]</t>
  </si>
  <si>
    <t>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d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 of the convertible notes issued on March 18, 2016 (the “2016 Convertible Notes”) was valued at issuance and at period end. The following assumptions were used for the valuation of the derivative liability related to the 2016 Convertible Notes: - The quoted market price of the common stock of $1.06 – $0.88 would fluctuate with the Company’s projected volatility; - The original conversion prices of the 2016 Convertible Notes, which are fixed at $1.07 and $0.80, or upon default/fundamental transaction at 52% of the 20 trading day low Volume Weighted Average Price (“VWAP”), would remain in effect; - An event of default at 24% interest rate would occur 0% of the time, increasing 1.00% per month to a maximum of 10%, and in place of a penalty there would be an alternative conversion price; - The projected volatility curve from an annualized analysis for each valuation period was based on the historical volatility of the Company and the term remaining for each note. The projected volatility was from 138% through 161% at issuance, conversion, and at May 31, 2016; - The Company would redeem the notes (with a 130% prepayment penalty) projected initially at 0% of the time and increasing monthly by 1.0% to a maximum of 10.0% (from alternative financing being available for a redemption event to occur); and - The holder would automatically convert the notes at the maximum of 2 times the conversion price or the stock price if the registration statement was effective (assumed after 180 days) and the Company was not in default.</t>
  </si>
  <si>
    <t>Revenue Recognition, Policy [Policy Text Block]</t>
  </si>
  <si>
    <t>Revenue Recognition The Company applies revenue recognition provisions pursuant to ASC No. 605, Revenue Recognition, which provides guidance on the recognition, presentation and disclosure of revenue in financial statements filed with the SEC. The guidance outlines the basic criteria that must be met to recognize revenue and provides guidance for disclosure related to revenue recognition policies.</t>
  </si>
  <si>
    <t>Earnings Per Share, Policy [Policy Text Block]</t>
  </si>
  <si>
    <t>Basic and Diluted Earnings or Los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16 and 2015, the Company excluded from the calculation of fully-diluted shares outstanding a total of 2,658,441 and 202,630 shares, respectively, issuable upon the conversion of notes payable because the result would have been anti-dilutive.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 ended May 31, 2016 and 2015.</t>
  </si>
  <si>
    <t>Income Tax, Policy [Policy Text Block]</t>
  </si>
  <si>
    <t>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t>
  </si>
  <si>
    <t>Commitments and Contingencies, Policy [Policy Text Block]</t>
  </si>
  <si>
    <t>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w Accounting Pronouncements, Policy [Policy Text Block]</t>
  </si>
  <si>
    <t>Recent Accounting Pronouncements In March 2016, the Financial Accounting Standards Board (the “FASB”) issued Accounting Standards Update (“ASU”) 2016-09, Compensation – Stock Compensation (Topic 718): Improvements to Employee Share-Based Payment Accounting In February 2016, the FASB issued ASU 2016-02, Leases (Topic 842) (“ASU 2016-02”), which is intended to improve financial reporting in connection with leasing transactions. ASU 2016-02 will require entities (“lessees”) that lease assets with lease terms of more than twelve months to recognize on the balance sheet the assets and liabilities for the rights and obligations created by those leases. Under ASU 2016-02, a right-of-use asset and lease obligation will be recorded for all leases, whether operating or finance, while the income statement will reflect lease expense for operating leases and amortization/interest expense for finance leases. The treatment of entities that own the assets leased by lessees (“lessors”) will remain largely unchanged from current GAAP. In addition, ASU 2016-02 requires disclosures to help investors and other financial statement users better understand the amount, timing and uncertainty of cash flows arising from leases. For public companies, ASU 2016-02 is effective for fiscal years beginning after December 15, 2018 and interim periods within those fiscal years. Early adoption is permitted. A modified retrospective approach is required for all leases existing or entered into after the beginning of the earliest comparative period in the financial statements. Although the Company is currently evaluating the provisions of ASU 2016-02 to assess the impact on the Company’s consolidated financial statements, the primary effect of adopting the new standard will be to record assets and obligations for current operating leases. In November 2015, the FASB issued ASU 2015-17, Income Taxes (Topic 740) - Balance Sheet Classification of Deferred Taxes In July 2015, the FASB issued ASU 2015-11, Inventory (Topic 330): Simplifying the Measurement of Inventory In May 2014, the FASB issued ASU No. 2014-09 - Revenue from Contracts with Customers - Revenue Recognition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4 - MERGER WITH CLS LABS (Tables)</t>
  </si>
  <si>
    <t>Business Acquisition, Pro Forma Information [Table Text Block]</t>
  </si>
  <si>
    <t xml:space="preserve">The following tables set forth the unaudited pro forma results of the Company as if the acquisition of CLS Labs had taken place on the first day of the period presented. These combined results are not necessarily indicative of the results that may have been achieved had the companies always been combined.
Twelve months ended
May 31, 2015
Total Revenue
-
Net loss attributable to CLS Holdings USA, Inc.
(2,200,788
)
Basic net income (loss) per common share
(0.35
)
Diluted net income (loss) per common share
(0.35
)
Weighted average shares - basic
6,356,167
Weighted average shares - diluted
6,356,167 </t>
  </si>
  <si>
    <t>NOTE 5 - PREPAID EXPENSES (Tables)</t>
  </si>
  <si>
    <t>Schedule of Other Assets [Table Text Block]</t>
  </si>
  <si>
    <t xml:space="preserve">Prepaid expenses consist of the following as of May 31, 2016 and 2015:
May 31,
May 31,
2016
2015
Prepaid legal fee
$
6,742
$
3,466
Prepaid consulting fees
-
28,334
Total prepaid expenses
$
6,742
$
31,800 </t>
  </si>
  <si>
    <t>NOTE 12 - NOTES PAYABLE (Tables)</t>
  </si>
  <si>
    <t>Schedule of Debt [Table Text Block]</t>
  </si>
  <si>
    <t xml:space="preserve">May 31,
May 31,
2016
2015
Note payable to Jeffrey Binder, an officer and director of the Company, for advances to fund operations (the “Binder Funding Note 1”). The Binder Funding Note 1 bears interest at a rate of 6%, has no maturity date and is due on demand. During the twelve months ended May 31, 2016, Mr. Binder advanced a total of $95,250 to the Company under the Binder Funding Note 1; during the year ended May 31, 2016, $92,500 of this amount was transferred out of the Binder Funding Note 1 and used to fund two new convertible notes payable to Mr. Binder (See Binder Convertible Notes 1 and 2 below). During the twelve months ended May 31, 2016, the Company accrued interest in the amount of $1,308 on the Binder Funding Note 1. In July 2016, the remaining principal balance of $2,750 in the Binder Funding Note 1 was transferred to a new Convertible Note payable to Mr. Binder (the “Binder Convertible Note 3”).
$
2,750
$
-
Notes payable to Frank Koretsky, a director of the Company, for advances to fund operations (the “Koretsky Funding Note 1”). The Koretsky Funding Note 1 bears interest at a rate of 6%, has no maturity date and is due on demand. During the twelve months ended May 31, 2016 and 2015, Mr. Koretsky advanced the amounts of $745,000 and $600,000, respectively (a cumulative total of $1,345,000) to the Company under these notes; during the year ended May 31, 2016, $1,275,000 of this amount was transferred out of these notes in order to fund two new convertible notes payable to Mr. Koretsky in the amounts of $895,000 and $380,000 (see Koretsky Convertible Notes 1 and 2 below). During the twelve months ended May 31, 2016, the Company accrued interest in the amount of $9,174 on this note. In July 2016, the remaining principal balance of $70,000 in the Koretsky Funding Note 1 was transferred to a new Convertible Note payable to Mr. Koretsky (the “Koretsky Convertible Note 3”).
70,000
600,000
Total - Notes Payable, Related Parties
$
72,750
$
600,000
May 31
May 31
2016
2015
Unsecured convertible note issued to Jeffrey Binder, an officer and director of the Company, dated January 12, 2016 and due January 1, 2019 (the “Binder Convertible Note 1”). During the year ended May 31, 2016, Mr. Binder made advances to the Company in the aggregate amount of $92,500 (see Binder Funding Notes); $50,000 of this amount was used to fund the Binder Convertible Note 1. This note bears interest at the rate of 6% per annum. No payments are required until January 1, 2017, at which time all accrued interest becomes due and payable. Commencing on April 1, 2017, the first of eight principal payments in the amount of $6,250 will be due; subsequent principal payments will due on the first day of each July, October, January, and April until paid in full. This note and accrued interest under the note may be converted, in whole or in part, into one "Unit" for each $0.75 converted, with each Unit consisting of one (1) share of common stock and a three-year warrant to purchase (1) share of common stock at a price of $1.00 per share (post Reverse-Split). The Company recognized a discount of $50,000 on the value of the beneficial conversion feature at the time of issuance. During the twelve months ended May 31, 2016, $9,599 of this discount was charged to operations. During the twelve months ended May 31, 2016 the Company accrued interest in the amount of $1,151 on this note.
50,000
-
Unsecured convertible note issued to Jeffrey Binder, an officer and director of the Company, dated April 8, 2016 and due April 1, 2019 (the “Binder Convertible Note 2”). During the year ended May 31, 2016, Mr. Binder made advances to the Company in the aggregate amount of $95,250 (see Binder Funding Notes); $42,500 of this amount was used to fund the Binder Convertible Note 2. This note bears interest at the rate of 6% per annum through February 29, 2016 and 10% per annum thereafter. No payments are required until April 1, 2017, at which time all accrued interest becomes due and payable. Commencing on July 1, 2017, the first of eight principal payments in the amount of $5,313 will be due; subsequent principal payments will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he Company recognized a discount of $37,840 on the value of the beneficial conversion feature at the time of issuance. During the twelve months ended May 31, 2016, $7,263 of this discount was charged to operations. During the twelve months ended May 31, 2016, the Company accrued interest in the amount of $773 on this note.
42,500
-
Unsecured convertible note issued to Frank Koretsky, a director of the Company, dated January 12, 2016 and due January 1, 2019 (the “Koretsky Convertible Note 1”). During the years ended May 31, 2016 and 2015, Mr. Koretsky made advances to the Company in the amounts of $745,000 and $600,000, respectively (a total of $1,345,000) pursuant to note payable agreements (see Koretsky Funding Note 1). During the year ended May 31, 2016, $895,000 of this amount was used to fund the Koretsky Convertible Note 1. This note bears interest at the rate of 6% per annum. No payments are required until January 1, 2017, at which time all accrued interest becomes due and payable. Commencing on April 1, 2017, the first of eight principal payments in the amount of $111,875 will be due; subsequent principal payments will due on the first day of each July, October, January, and April until paid in full. This note and accrued interest under the note may be converted, in whole or in part, into one "Unit" for each $0.75 converted, with each Unit consisting of one (1) share of common stock and a five-year warrant to purchase (1) share of common stock at a price of $1.00 per share (post Reverse-Split). The Company recognized a discount of $895,000 on the value of the beneficial conversion feature at the time of issuance. During the twelve months ended May 31, 2016, $171,822 of this discount was charged to operations. During the twelve months ended May 31, 2016 the Company accrued interest in the amount of $20,597 on this note.
895,000
-
Unsecured convertible note issued to Frank Koretsky, a director of the Company, dated April 8, 2016 and due April 1, 2019 (the “Koretsky Convertible Note 2”). During the years ended May 31, 2016 and 2015, Mr. Koretsky made advances to the Company in the amounts of $745,000 and $600,000, respectively (a total of $1,345,000), pursuant to note payable agreements (see Koretsky Funding Notes). During the year ended May 31, 2016, $380,000 of this amount was used to fund the Koretsky Convertible Note 2. This note bears interest at the rate of 6% per annum through February 29, 2016 and 10% per annum thereafter. No payments are required until April 1, 2017, at which time all accrued interest becomes due and payable. Commencing on July 1, 2017, the first of eight principal payments in the amount of $47,500 will be due; subsequent principal payments will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he Company recognized a discount of $338,336 on the value of the beneficial conversion feature at the time of issuance. During the twelve months ended May 31, 2016, $64,939 of this discount was charged to operations. During the twelve months ended May 31, 2016, the Company accrued interest in the amount of $7,100 on this note.
380,000
-
Total – Convertible Notes Payable, Related Parties
$
1,367,500
-
Less: Discount
(1,114,104
)
-
Convertible Notes Payable, Related Parties, Net of Discounts
$
253,396
-
Convertible Notes Payable, Related Parties, Net of Discounts, Current Portion
$
22,678
$
-
Convertible Notes Payable, Related Parties, Net of Discounts, Long-term Portion
230,718
-
May 31
May 31
2016
2015
Convertible promissory note issued to an unaffiliated third party due April 29, 2018 (the “April 2015 Note”). During the twelve months ended May 31, 2015, the lender loaned the Company the amount of $200,000 pursuant to this note. The April 2015 Note bears interest at a rate of 15% per annum. On the first anniversary of this note, the all then accrued interest became due. Thereafter, the Company is required to make eight equal payments of principal together with accrued interest, quarterly in arrears, commencing on July 1, 2016 until paid in full. The note and any accrued unpaid interest is convertible into common stock of the Company. For each dollar converted, the note holder shall receive two shares of common stock and one three-year warrant to purchase 1.33 shares (post Reverse-Split) of common stock at $0.75 per share (post Reverse-Split). The Company recognized a discount of $200,000 on the April 2015 Note related to the value of the beneficial conversion feature at the time of issuance. During the twelve months ended May 31, 2016 and 2015, $66,667 and $222,222 of this discount, respectively, was charged to operations. During the twelve months ended May 31, 2016 and 2015, the Company accrued interest in the amount of $30,082 and $2,630, respectively, on this note.
200,000
200,000
Convertible Promissory Note payable to Old Main Capital, LLC (“Old Main”) dated March 18, 2016, for the purchase of up to $555,555 in 10% Original Issue Discount Convertible Promissory Notes (the “10% Notes”). During the year ended May 31, 2016, Old Main loaned the Company the amount of $333,332 pursuant to these notes. These notes bear interest at the rate of 10% per annum. Old Main may, at its option, convert all or a portion of the notes and accrued but unpaid interest into shares of common stock at a conversion price of $0.80 per share (post Reverse-Split) (the “Fixed Conversion Price”). The Fixed Conversion Price is subject to adjustment if, at any time while this note is outstanding, the Company should issue any equity security with an effective price per share that is lower than the Fixed Conversion Price (the “Base Conversion Price”), other than certain exempt issuances. In such an instance, the Fixed Conversion Price will be lowered to match the Base Conversion Price. The shares underlying the 10% Notes are subject to a registration rights agreement. At the earlier of September 18, 2016 or two trading days after the registration statement is declared effective, the Company must begin to redeem 1/24th of the face amount of the notes and any accrued but unpaid interest on a bi-weekly basis. Such amortization payments may be made, at our option, in cash or, subject to certain conditions, in common stock pursuant to a conversion rate equal to the lower of (a) $0.80 or (b) 75% of the lowest daily volume weighted average price of the common stock in the twenty consecutive trading days immediately prior to the conversion date. The Company recognized a discount of $330,188 on the 10% Notes related to the value of the original issue discount and embedded derivative. During the twelve months ended May 31, 2016, $4,056 of this discount was charged to operations. During the twelve months ended May 31, 2016, the Company accrued interest in the amount of $5,160 on this note.
333,332
-
Convertible promissory note payable to Old Main dated March 18, 2016 and bearing interest at a rate of 8% (the “8% Convertible Note”). The 8% Convertible Note was issued for Old Main’s commitment to enter into an equity line transaction with the Company and prepare all of the related transaction documents. Old Main may, at its option, convert all or a portion of the note and accrued but unpaid interest into shares of common stock at a conversion price of $1.07 per share (post Reverse-Split) (the “8% Fixed Conversion Price”). The 8% Fixed Conversion Price is subject to adjustment if, at any time while this note is outstanding, the Company should issue any equity security with an effective price per share that is lower than the 8% Fixed Conversion Price (the “8% Base Conversion Price”), other than certain exempt issuances. In such an instance, the 8% Fixed Conversion Price will be lowered to match the 8% Base Conversion Price. The shares underlying the 8% Note are subject to a registration rights agreement. At the earlier of September 18, 2016 or two trading days after this registration statement becomes effective, the Company must begin to redeem 1/6th of the face amount of the note and any accrued but unpaid interest on a monthly basis. Such amortization payment may be made, at its option, in cash or, subject to certain conditions, in common stock pursuant to a conversion rate equal to the lower of (a) $1.07 (post Reverse-Split) or (b) 75% of the lowest daily volume weighted average price of the common stock in the twenty consecutive trading days ending on the trading day that is immediately prior to the applicable conversion date. The Company recognized a discount of $172,108 on the value of the embedded derivative. During the twelve months ended May 31, 2016, $8,522 of this discount was charged to operations. During the twelve months ended May 31, 2016, the Company accrued interest in the amount of $3,244 on this note.
200,000
-
Total - Convertible Notes Payable
$
733,332
$
200,000
Less: Discount
(587,910
)
(194,444
)
Convertible Notes Payable, Net of Discounts
$
145,422
$
5,556
Total - Convertible Notes Payable, Net of Discounts, Current Portion
$
72,525
$
-
Total - Convertible Notes Payable, Net of Discounts, Long-term Portion
$
43,312
$
5,556
Discounts on notes payable amortized to interest expense:
$
286,317
$
5,556 </t>
  </si>
  <si>
    <t>Fair Value Measurements, Recurring and Nonrecurring, Valuation Techniques [Table Text Block]</t>
  </si>
  <si>
    <t xml:space="preserve">The following table illustrates certain key information regarding the conversion option valuation assumptions under the Black-Scholes valuation model at May 31, 2016 and 2015:
May 31,
2016
2015
Volatility
89% to 107
%
214
%
Dividends
-
-
Risk-free interest rates
0.91
%
0.84% to 1.18
%
Term (years)
3
3 </t>
  </si>
  <si>
    <t>NOTE 14 - INCOME TAXES (Tables)</t>
  </si>
  <si>
    <t>Schedule of Deferred Tax Assets and Liabilities [Table Text Block]</t>
  </si>
  <si>
    <t xml:space="preserve">The tax effects of the temporary differences that give rise to the Company’s estimated deferred tax assets and liabilities are as follows:
May 31,
May 31,
2016
2015
Federal and state statutory rate
34
%
34
%
Net operating loss carry forwards
787,513
500,417
Valuation allowance for deferred tax assets
(787,513
)
(500,417
)
Net deferred tax assets
-
- </t>
  </si>
  <si>
    <t>NOTE 15 - COMMITMENTS AND CONTINGENCIES (Tables)</t>
  </si>
  <si>
    <t>Schedule of Future Minimum Rental Payments for Operating Leases [Table Text Block]</t>
  </si>
  <si>
    <t xml:space="preserve">Future annual minimum base rental payments for the lease as of May 31, 2016 are approximately as follows:
For the 12 months ended May 31,
2017
177,845
2018
177,845
2019
177,845
2020
177,845
2021
148,202
Thereafter
-
Total
859,582 </t>
  </si>
  <si>
    <t>NOTE 16 - FAIR VALUE OF FINANCIAL INSTRUMENTS (Tables)</t>
  </si>
  <si>
    <t>Schedule of Fair Value, Assets and Liabilities Measured on Recurring Basis [Table Text Block]</t>
  </si>
  <si>
    <t xml:space="preserve">The following summarizes the Company’s derivative financial liabilities that are recorded at fair value on a recurring basis at May 31, 2016 and 2015.
May 31, 2016
Level 1
Level 2
Level 3
Total
Liabilities
Derivative liabilities
$
-
$
-
$
418,537
$
418,537
May 31, 2015
Level 1
Level 2
Level 3
Total
Liabilities
Derivative liabilities
$
-
$
-
$
-
$
- </t>
  </si>
  <si>
    <t>Fair Value, Net Derivative Asset (Liability) Measured on Recurring Basis, Unobservable Input Reconciliation [Table Text Block]</t>
  </si>
  <si>
    <t xml:space="preserve">The estimated fair values of the Company’s derivative liabilities are as follows:
Derivative
Liability
Liabilities Measured at Fair Value
Balance as of May 31, 2015
$
-
Issuances
480,294
Revaluation gain
61,757
Balance as of May 31, 2016
$
$ 418,537 </t>
  </si>
  <si>
    <t>NOTE 1 - BUSINESS ORGANIZATION AND NATURE OF OPERATIONS (Details)</t>
  </si>
  <si>
    <t>Apr. 29, 2015shares</t>
  </si>
  <si>
    <t>Dec. 10, 2014shares</t>
  </si>
  <si>
    <t>Nov. 12, 2014shares</t>
  </si>
  <si>
    <t>May 31, 2015shares</t>
  </si>
  <si>
    <t>NOTE 1 - BUSINESS ORGANIZATION AND NATURE OF OPERATIONS (Details) [Line Items]</t>
  </si>
  <si>
    <t>Stockholders' Equity, Reverse Stock Split</t>
  </si>
  <si>
    <t>1-for-0.625</t>
  </si>
  <si>
    <t>Stockholders' Equity Note, Stock Split, Conversion Ratio</t>
  </si>
  <si>
    <t>Stock Issued During Period, Shares, New Issues</t>
  </si>
  <si>
    <t>Reverse Merger with CLS Labs [Member]</t>
  </si>
  <si>
    <t>Shares of CLS Holdings USA, Inc. [Member] | CLS Labs, Inc. [Member]</t>
  </si>
  <si>
    <t>Subsidiary or Equity Method Investee, Cumulative Number of Shares Issued for All Transactions</t>
  </si>
  <si>
    <t>Equity Method Investment, Ownership Percentage</t>
  </si>
  <si>
    <t>55.60%</t>
  </si>
  <si>
    <t>NOTE 2 - GOING CONCERN (Details) - USD ($)</t>
  </si>
  <si>
    <t>Retained Earnings (Accumulated Deficit)</t>
  </si>
  <si>
    <t>NOTE 3 - SUMMARY OF SIGNIFICANT ACCOUNTING POLICIES (Details) - USD ($)</t>
  </si>
  <si>
    <t>May 31, 2014</t>
  </si>
  <si>
    <t>NOTE 3 - SUMMARY OF SIGNIFICANT ACCOUNTING POLICIES (Details) [Line Items]</t>
  </si>
  <si>
    <t>Cash and Cash Equivalents, at Carrying Value</t>
  </si>
  <si>
    <t>Advertising Expense</t>
  </si>
  <si>
    <t>Research and Development Expense</t>
  </si>
  <si>
    <t>Convertible Debt Securities [Member]</t>
  </si>
  <si>
    <t>Antidilutive Securities Excluded from Computation of Earnings Per Share, Amount (in Shares)</t>
  </si>
  <si>
    <t>Embedded Derivative Financial Instruments [Member]</t>
  </si>
  <si>
    <t>Fair Value Measurements, Significant Assumptions</t>
  </si>
  <si>
    <t>The following assumptions were used for the valuation of the derivative liability related to the 2016 Convertible Notes:- The quoted market price of the common stock of $1.06 &amp;#x2013; $0.88 would fluctuate with the Company&amp;#x2019;s projected volatility;- The original conversion prices of the 2016 Convertible Notes, which are fixed at $1.07 and $0.80,  or upon default/fundamental transaction at 52% of  the 20 trading day low Volume Weighted Average Price (&amp;#x201c;VWAP&amp;#x201d;), would remain in effect;- An event of default at 24% interest rate would occur 0% of the time, increasing 1.00% per month to a maximum of 10%, and in place of a penalty there would be an alternative conversion price;- The projected volatility curve from an annualized analysis for each valuation period was based on the historical volatility of the Company and the term remaining for each note.  The projected volatility was from 138% through 161% at issuance, conversion, and at May 31, 2016;- The Company would redeem the notes (with a 130% prepayment penalty) projected initially at 0% of the time and increasing monthly by 1.0% to a maximum of 10.0% (from alternative financing being available for a redemption event to occur); and- The holder would automatically convert the notes at the maximum of 2 times the conversion price or the stock price if the registration statement was effective (assumed after 180 days) and the Company was not in default.</t>
  </si>
  <si>
    <t>Fair Value Inputs, Prepayment Rate</t>
  </si>
  <si>
    <t>130.00%</t>
  </si>
  <si>
    <t>Maximum [Member] | Embedded Derivative Financial Instruments [Member]</t>
  </si>
  <si>
    <t>Share Price (in Dollars per share)</t>
  </si>
  <si>
    <t>Fair Value Assumptions, Exercise Price (in Dollars per share)</t>
  </si>
  <si>
    <t>Fair Value Inputs, Probability of Default</t>
  </si>
  <si>
    <t>10.00%</t>
  </si>
  <si>
    <t>Fair Value Assumptions, Expected Volatility Rate</t>
  </si>
  <si>
    <t>161.00%</t>
  </si>
  <si>
    <t>Minimum [Member] | Embedded Derivative Financial Instruments [Member]</t>
  </si>
  <si>
    <t>0.00%</t>
  </si>
  <si>
    <t>138.00%</t>
  </si>
  <si>
    <t>NOTE 4 - MERGER WITH CLS LABS (Details) - shares</t>
  </si>
  <si>
    <t>Apr. 29, 2015</t>
  </si>
  <si>
    <t>NOTE 4 - MERGER WITH CLS LABS (Details) [Line Items]</t>
  </si>
  <si>
    <t>NOTE 4 - MERGER WITH CLS LABS (Details) - Business Acquisition, Pro Forma Information</t>
  </si>
  <si>
    <t>May 31, 2015USD ($)$ / sharesshares</t>
  </si>
  <si>
    <t>Business Acquisition, Pro Forma Information [Abstract]</t>
  </si>
  <si>
    <t>Total Revenue | $</t>
  </si>
  <si>
    <t>Net loss attributable to CLS Holdings USA, Inc. | $</t>
  </si>
  <si>
    <t>Basic net income (loss) per common share | $ / shares</t>
  </si>
  <si>
    <t>Diluted net income (loss) per common share | $ / shares</t>
  </si>
  <si>
    <t>Weighted average shares - basic | shares</t>
  </si>
  <si>
    <t>Weighted average shares - diluted | shares</t>
  </si>
  <si>
    <t>NOTE 5 - PREPAID EXPENSES (Details) - Schedule Prepaid Expenses - USD ($)</t>
  </si>
  <si>
    <t>NOTE 5 - PREPAID EXPENSES (Details) - Schedule Prepaid Expenses [Line Items]</t>
  </si>
  <si>
    <t>Prepaid Legal Fee [Member]</t>
  </si>
  <si>
    <t>Prepaid Consulting Fees [Member]</t>
  </si>
  <si>
    <t>NOTE 6 - CONSTRUCTION IN PROGRESS (Details) - USD ($)</t>
  </si>
  <si>
    <t>Construction in Progress, Gross</t>
  </si>
  <si>
    <t>NOTE 7 – SECURITY DEPOSIT (Details) - USD ($)</t>
  </si>
  <si>
    <t>Security Deposit</t>
  </si>
  <si>
    <t>NOTE 8 - NOTE RECEIVABLE (Details) - USD ($)</t>
  </si>
  <si>
    <t>Apr. 17, 2015</t>
  </si>
  <si>
    <t>NOTE 8 - NOTE RECEIVABLE (Details) [Line Items]</t>
  </si>
  <si>
    <t>Asset Impairment Charges</t>
  </si>
  <si>
    <t>Notes Receivable [Member] | Affiliated Entity [Member]</t>
  </si>
  <si>
    <t>Financing Receivable, Gross</t>
  </si>
  <si>
    <t>Loans and Leases Receivable, Description</t>
  </si>
  <si>
    <t>Pursuant to the Note, as amended by the parties effective June 30, 2015,  October 31, 2015, April 11, 2016, and May 31, 2016, PRH will repay the principal due under the Note in twenty (20) equal quarterly installments of Twenty Five Thousand Dollars ($25,000) commencing in the month following the month in which PRH commences generating revenue at the grow facility, which commencement is anticipated to occur in the first quarter of 2017 (the &amp;#x201c;Payment Date&amp;#x201d;) and continuing until paid in full. Interest will accrue on the unpaid principal balance of the Note at the rate of twelve percent (12%) per annum and will be paid quarterly in arrears commencing on the Payment Date and continuing until paid in full.  All remaining outstanding principal and any accumulated unpaid interest due under the Note will be due and payable on the fifth anniversary of the Payment Date.</t>
  </si>
  <si>
    <t>Pursuant to the Note, as amended by the parties effective June 30, 2015, October 31, 2015, April 11, 2016, and May 31, 2016, PRH will repay the principal due under the Note in twenty (20) equal quarterly installments of Twenty Five Thousand Dollars ($25,000) commencing three in the month following the month in which PRH commences generating revenue at the grow facility, which commencement is anticipated to occur in the first quarter of 2017, and continuing until paid in full. Interest will accrue on the unpaid principal balance of the Note at the rate of twelve percent (12%) per annum and will be paid quarterly in arrears commencing after such initial payment and continuing until paid in full.  All outstanding principal and any accumulated unpaid interest due under the Note is due and payable on the five-year anniversary of the initial payment thereunder.</t>
  </si>
  <si>
    <t>Note Receivable, Interest Rate, Stated Percentage</t>
  </si>
  <si>
    <t>12.00%</t>
  </si>
  <si>
    <t>Financing Receivable, Net</t>
  </si>
  <si>
    <t>Allowance for Doubtful Accounts Receivable, Current</t>
  </si>
  <si>
    <t>NOTE 9 - ACCOUNTS PAYABLE AND ACCRUED LIABILITIES (Details) - USD ($)</t>
  </si>
  <si>
    <t>Accounts Payable and Accrued Liabilities, Current</t>
  </si>
  <si>
    <t>NOTE 10 - RELATED PARTY TRANSACTIONS (Details)</t>
  </si>
  <si>
    <t>Apr. 17, 2015USD ($)</t>
  </si>
  <si>
    <t>Jul. 31, 2016USD ($)</t>
  </si>
  <si>
    <t>May 31, 2016USD ($)shares</t>
  </si>
  <si>
    <t>May 31, 2015USD ($)shares</t>
  </si>
  <si>
    <t>NOTE 10 - RELATED PARTY TRANSACTIONS (Details) [Line Items]</t>
  </si>
  <si>
    <t>Employee-related Liabilities, Current</t>
  </si>
  <si>
    <t>Due to Related Parties, Current</t>
  </si>
  <si>
    <t>Imputed Interest, Debt</t>
  </si>
  <si>
    <t>Number of Founders</t>
  </si>
  <si>
    <t>Stock Issued During Period, Shares, New Issues (in Shares) | shares</t>
  </si>
  <si>
    <t>Stock Issued During Period, Value, New Issues</t>
  </si>
  <si>
    <t>Proceeds from Issuance of Common Stock</t>
  </si>
  <si>
    <t>Notes, Loans and Financing Receivable, Net, Noncurrent</t>
  </si>
  <si>
    <t>Allocated Share-based Compensation Expense</t>
  </si>
  <si>
    <t>Chief Executive Officer [Member]</t>
  </si>
  <si>
    <t>Chief Executive Officer and Director [Member]</t>
  </si>
  <si>
    <t>Former Officer [Member]</t>
  </si>
  <si>
    <t>Each Founder [Member]</t>
  </si>
  <si>
    <t>Chief Operating Officer [Member] | One Time Signing Bonus [Member]</t>
  </si>
  <si>
    <t>Share-based Compensation Arrangement by Share-based Payment Award, Equity Instruments Other than Options, Grants in Period (in Shares) | shares</t>
  </si>
  <si>
    <t>Share-based Compensation Arrangement by Share-based Payment Award, Award Vesting Period</t>
  </si>
  <si>
    <t>1 year</t>
  </si>
  <si>
    <t>Colorado Agreement [Member] | Affiliated Entity [Member] | Building [Member]</t>
  </si>
  <si>
    <t>Operating Leases, Future Minimum Payments Receivable</t>
  </si>
  <si>
    <t>Lessee Leasing Arrangements, Operating Leases, Term of Contract</t>
  </si>
  <si>
    <t>72 months</t>
  </si>
  <si>
    <t>Allowance for Doubtful Accounts Receivable</t>
  </si>
  <si>
    <t>Accrued Salary Converted to Convertible Note [Member] | Chief Executive Officer and Director [Member] | Subsequent Event [Member]</t>
  </si>
  <si>
    <t>Debt Conversion, Original Debt, Amount</t>
  </si>
  <si>
    <t>NOTE 11 - DERIVATIVE LIABILITY (Details) - USD ($)</t>
  </si>
  <si>
    <t>Fair Value, Net Derivative Asset (Liability) Measured on Recurring Basis, Unobservable Inputs Reconciliation, Issues</t>
  </si>
  <si>
    <t>Derivative, Gain (Loss) on Derivative, Net</t>
  </si>
  <si>
    <t>Derivative Liability, Current</t>
  </si>
  <si>
    <t>NOTE 12 - NOTES PAYABLE (Details) - Embedded Derivative Financial Instruments [Member]</t>
  </si>
  <si>
    <t>May 31, 2016$ / shares</t>
  </si>
  <si>
    <t>NOTE 12 - NOTES PAYABLE (Details) [Line Items]</t>
  </si>
  <si>
    <t>Maximum [Member]</t>
  </si>
  <si>
    <t>Minimum [Member]</t>
  </si>
  <si>
    <t>NOTE 12 - NOTES PAYABLE (Details) - Schedule of Debt - USD ($)</t>
  </si>
  <si>
    <t>NOTE 12 - NOTES PAYABLE (Details) - Schedule of Debt [Line Items]</t>
  </si>
  <si>
    <t>Related party notes</t>
  </si>
  <si>
    <t>Total - Convertible Notes Payable, Net of Discounts, Current Portion</t>
  </si>
  <si>
    <t>Total - Convertible Notes Payable, Net of Discounts, Long-term Portion</t>
  </si>
  <si>
    <t>Discounts on notes payable amortized to interest expense:</t>
  </si>
  <si>
    <t>Convertible Notes Payable, Related Parties, Net of Discounts, Current Portion</t>
  </si>
  <si>
    <t>Convertible Notes Payable, Related Parties, Net of Discounts, Long-term Portion</t>
  </si>
  <si>
    <t>Loans Payable [Member] | Chief Executive Officer [Member]</t>
  </si>
  <si>
    <t>Loans Payable [Member] | Director [Member]</t>
  </si>
  <si>
    <t>Binder Convertible Note [Member] | Chief Executive Officer [Member] | Convertible Debt [Member]</t>
  </si>
  <si>
    <t>Convertible Notes Payable, Gross</t>
  </si>
  <si>
    <t>Binder Convertible Note 2 [Member] | Chief Executive Officer [Member] | Convertible Debt [Member]</t>
  </si>
  <si>
    <t>Koretsky Convertible Note [Member] | Director [Member] | Convertible Debt [Member]</t>
  </si>
  <si>
    <t>Koretsky Convertible Note 2 [Member] | Director [Member] | Convertible Debt [Member]</t>
  </si>
  <si>
    <t>Related Party Debt [Member] | Convertible Debt [Member]</t>
  </si>
  <si>
    <t>Less: Discount</t>
  </si>
  <si>
    <t>Convertible Notes Payable, net</t>
  </si>
  <si>
    <t>Trocki Note [Member] | Convertible Debt [Member]</t>
  </si>
  <si>
    <t>Old Main 10% Notes [Member] | Convertible Debt [Member]</t>
  </si>
  <si>
    <t>Old Main 8% Note [Member] | Convertible Debt [Member]</t>
  </si>
  <si>
    <t>NOTE 12 - NOTES PAYABLE (Details) - Schedule of Debt (Parentheticals) - USD ($)</t>
  </si>
  <si>
    <t>NOTE 12 - NOTES PAYABLE (Details) - Schedule of Debt (Parentheticals) [Line Items]</t>
  </si>
  <si>
    <t>Advances to fund operations</t>
  </si>
  <si>
    <t>Discount charged to operations</t>
  </si>
  <si>
    <t>Chief Executive Officer [Member] | Advances Reclassified to Convertible Notes [Member]</t>
  </si>
  <si>
    <t>Advances reclassified to convertible notes payable</t>
  </si>
  <si>
    <t>Director [Member] | Advances Reclassified to Convertible Notes [Member]</t>
  </si>
  <si>
    <t>Interest rate</t>
  </si>
  <si>
    <t>6.00%</t>
  </si>
  <si>
    <t>Note amount</t>
  </si>
  <si>
    <t>Payment terms</t>
  </si>
  <si>
    <t>No payments are required until January 1, 2017, at which time all accrued interest becomes due and payable.  Commencing on April 1, 2017, the first of eight principal payments in the amount of $6,250 will be due; subsequent principal payments will due on the first day of each July, October, January, and April until paid in full.</t>
  </si>
  <si>
    <t>Conversion terms</t>
  </si>
  <si>
    <t>This note and accrued interest under the note may be converted, in whole or in part, into one "Unit" for each  $0.75 converted, with each Unit consisting of one (1) share of common stock and a three-year warrant to purchase (1) share of common stock at a price of $1.00 per share (post Reverse-Split).</t>
  </si>
  <si>
    <t>Beneficial conversion feature</t>
  </si>
  <si>
    <t>Note dated</t>
  </si>
  <si>
    <t>Jan. 12,
		2016</t>
  </si>
  <si>
    <t>Note due</t>
  </si>
  <si>
    <t>Jan. 1,
		2019</t>
  </si>
  <si>
    <t>Conversion price (in Dollars per share)</t>
  </si>
  <si>
    <t xml:space="preserve">No payments are required until April 1, 2017, at which time all accrued interest becomes due and payable.  Commencing on July 1, 2017, the first of eight principal payments in the amount of $5,313 will be due; subsequent principal payments will due on the first day of each October, January, April, and July until paid in full. </t>
  </si>
  <si>
    <t>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t>
  </si>
  <si>
    <t>Apr. 8,
		2016</t>
  </si>
  <si>
    <t>Apr. 1,
		2019</t>
  </si>
  <si>
    <t xml:space="preserve">No payments are required until January 1, 2017, at which time all accrued interest becomes due and payable.  Commencing on April 1, 2017, the first of eight principal payments in the amount of $111,875 will be due; subsequent principal payments will due on the first day of each July, October, January, and April until paid in full. </t>
  </si>
  <si>
    <t xml:space="preserve"> This note and accrued interest under the note may be converted, in whole or in part, into one "Unit" for each  $0.75 converted, with each Unit consisting of one (1) share of common stock and a five-year warrant to purchase (1) share of common stock at a price of $1.00 per share (post Reverse-Split). </t>
  </si>
  <si>
    <t>No payments are required until April 1, 2017, at which time all accrued interest becomes due and payable.  Commencing on July 1, 2017, the first of eight principal payments in the amount of $47,500 will be due; subsequent principal payments will due on the first day of each October, January, April, and July until paid in full.</t>
  </si>
  <si>
    <t xml:space="preserve">This note and accrued interest under the note may be converted, in whole or in part, into one "Unit" for each  $1.07 converted, with each Unit consisting of one (1) share of common stock and a five-year warrant to purchase (1) share of common stock at a price of $1.07 per share (post Reverse-Split). </t>
  </si>
  <si>
    <t>15.00%</t>
  </si>
  <si>
    <t>On the first anniversary of this note, the all then accrued interest became due. Thereafter, the Company is required to make eight equal payments of principal together with accrued interest, quarterly in arrears, commencing on July 1, 2016 until paid in full.</t>
  </si>
  <si>
    <t xml:space="preserve">The note and any accrued unpaid interest is convertible into common stock of the Company.   For each dollar converted, the note holder shall receive two shares of common stock and one three-year warrant to purchase 1.33 shares (post Reverse-Split) of common stock at $0.75 per share (post Reverse-Split). </t>
  </si>
  <si>
    <t>Apr. 29,
		2018</t>
  </si>
  <si>
    <t xml:space="preserve">At the earlier of September 18, 2016 or two trading days after the registration statement is declared effective, the Company must begin to redeem 1/24th of the face amount of the notes and any accrued but unpaid interest on a bi-weekly basis. Such amortization payments may be made, at our option, in cash or, subject to certain conditions, in common stock pursuant to a conversion rate equal to the lower of (a) $0.80 or (b) 75% of the lowest daily volume weighted average price of the common stock in the twenty consecutive trading days immediately prior to the conversion date. </t>
  </si>
  <si>
    <t>Old Main may, at its option, convert all or a portion of the notes and accrued but unpaid interest into shares of common stock at a conversion price of $0.80 per share (post Reverse-Split) (the "Fixed Conversion Price").  The Fixed Conversion Price is subject to adjustment if, at any time while this note is outstanding, the Company should issue any equity security with an effective price per share that is lower than the Fixed Conversion Price (the "Base Conversion Price"), other than certain exempt issuances.  In such an instance, the Fixed Conversion Price will be lowered to match the Base Conversion Price.</t>
  </si>
  <si>
    <t>Mar. 18,
		2016</t>
  </si>
  <si>
    <t>Discount recognized</t>
  </si>
  <si>
    <t>8.00%</t>
  </si>
  <si>
    <t xml:space="preserve">At the earlier of September 18, 2016 or two trading days after this registration statement becomes effective, the Company must begin to redeem 1/6th of the face amount of the note and any accrued but unpaid interest on a monthly basis. Such amortization payment may be made, at its option, in cash or, subject to certain conditions, in common stock pursuant to a conversion rate equal to the lower of (a) $1.07 (post Reverse-Split) or (b) 75% of the lowest daily volume weighted average price of the common stock in the twenty consecutive trading days ending on the trading day that is immediately prior to the applicable conversion date. </t>
  </si>
  <si>
    <t xml:space="preserve">Old Main may, at its option, convert all or a portion of the note and accrued but unpaid interest into shares of common stock at a conversion price of $1.07 per share (post Reverse-Split) (the "8% Fixed Conversion Price").  The 8% Fixed Conversion Price is subject to adjustment if, at any time while this note is outstanding, the Company should issue any equity security with an effective price per share that is lower than the 8% Fixed Conversion Price (the "8% Base Conversion Price"), other than certain exempt issuances.  In such an instance, the 8% Fixed Conversion Price will be lowered to match the 8% Base Conversion Price. </t>
  </si>
  <si>
    <t>NOTE 12 - NOTES PAYABLE (Details) - Fair Value Measurements, Recurring and Nonrecurring, Valuation Techniques - Long-term Debt [Member] - $ / shares</t>
  </si>
  <si>
    <t>Fair Value Measurements, Recurring and Nonrecurring, Valuation Techniques [Line Items]</t>
  </si>
  <si>
    <t>Volatility</t>
  </si>
  <si>
    <t>214.00%</t>
  </si>
  <si>
    <t>Dividends (in Dollars per share)</t>
  </si>
  <si>
    <t>Risk-free interest rates</t>
  </si>
  <si>
    <t>0.91%</t>
  </si>
  <si>
    <t>Term (years)</t>
  </si>
  <si>
    <t>3 years</t>
  </si>
  <si>
    <t>89.00%</t>
  </si>
  <si>
    <t>0.84%</t>
  </si>
  <si>
    <t>107.00%</t>
  </si>
  <si>
    <t>1.18%</t>
  </si>
  <si>
    <t>NOTE 13 - STOCKHOLDERS’ EQUITY (Details)</t>
  </si>
  <si>
    <t>Apr. 18, 2016USD ($)</t>
  </si>
  <si>
    <t>Jan. 19, 2016USD ($)shares</t>
  </si>
  <si>
    <t>Dec. 18, 2015USD ($)shares</t>
  </si>
  <si>
    <t>Dec. 15, 2015USD ($)shares</t>
  </si>
  <si>
    <t>Oct. 15, 2015USD ($)shares</t>
  </si>
  <si>
    <t>Oct. 09, 2015USD ($)shares</t>
  </si>
  <si>
    <t>Aug. 28, 2015USD ($)shares</t>
  </si>
  <si>
    <t>Aug. 26, 2015USD ($)shares</t>
  </si>
  <si>
    <t>Aug. 17, 2015USD ($)shares</t>
  </si>
  <si>
    <t>Jul. 22, 2015USD ($)shares</t>
  </si>
  <si>
    <t>May 31, 2016USD ($)$ / sharesshares</t>
  </si>
  <si>
    <t>Feb. 29, 2016USD ($)shares</t>
  </si>
  <si>
    <t>NOTE 13 - STOCKHOLDERS’ EQUITY (Details) [Line Items]</t>
  </si>
  <si>
    <t>Common Stock, Shares Authorized | shares</t>
  </si>
  <si>
    <t>Common Stock, Par or Stated Value Per Share (in Dollars per share) | $ / shares</t>
  </si>
  <si>
    <t>Preferred Stock, Shares Authorized | shares</t>
  </si>
  <si>
    <t>Preferred Stock, Par or Stated Value Per Share (in Dollars per share) | $ / shares</t>
  </si>
  <si>
    <t>Common Stock, Shares, Outstanding | shares</t>
  </si>
  <si>
    <t>Common Stock, Shares, Issued | shares</t>
  </si>
  <si>
    <t>Imputed Interest, Debt (in Dollars)</t>
  </si>
  <si>
    <t>Allocated Share-based Compensation Expense (in Dollars)</t>
  </si>
  <si>
    <t>Equity Purchase Agreement, Amount (in Dollars)</t>
  </si>
  <si>
    <t>Equity Purchase Agreement, Term</t>
  </si>
  <si>
    <t>24 years</t>
  </si>
  <si>
    <t>Equity Purchase Agreement, Description</t>
  </si>
  <si>
    <t>From time to time over the 24-month term of the Equity Purchase Agreement, the Company may, in its  sole discretion, provide Old Main with a put notice (each, a &amp;#x201c;Put Notice&amp;#x201d;), to purchase a specified number of Commitment Shares (each, the &amp;#x201c;Put Amount Requested&amp;#x201d;). The actual amount of proceeds the Company receives pursuant to each Put Notice (each, the &amp;#x201c;Put Amount&amp;#x201d;) will be determined by multiplying the Put Amount Requested by the applicable purchase price. The purchase price of each Commitment Share will equal 80% of the market price of the Company&amp;#x2019;s common stock during the five consecutive trading days immediately following the clearing date associated with the applicable Put Notice.</t>
  </si>
  <si>
    <t>Stock Issued During Period, Value, Issued for Services (in Dollars)</t>
  </si>
  <si>
    <t>Stock Payable (in Dollars)</t>
  </si>
  <si>
    <t>Issuance of Stock and Warrants for Services or Claims (in Dollars)</t>
  </si>
  <si>
    <t>Stock Issued During Period, Shares, New Issues | shares</t>
  </si>
  <si>
    <t>Stock Issued During Period, Value, New Issues (in Dollars)</t>
  </si>
  <si>
    <t>Proceeds from Issuance of Common Stock (in Dollars)</t>
  </si>
  <si>
    <t>Stock Issued During Period, Shares, Other | shares</t>
  </si>
  <si>
    <t>October Consulting Agreement [Member]</t>
  </si>
  <si>
    <t>Share-based Compensation Arrangement by Share-based Payment Award, Equity Instruments Other than Options, Grants in Period | shares</t>
  </si>
  <si>
    <t>Share-based Compensation Arrangement by Share-based Payment Award, Non-Option Equity Instruments, Other, Description</t>
  </si>
  <si>
    <t>These shares vested at a rate of 10,000 (post Reverse Split) shares per month.  The stock was valued at $90,000. The agreement was suspended at the end of January 2015 until completion of the Merger and began again in May 2015.</t>
  </si>
  <si>
    <t>Share-based Compensation Arrangement by Share-based Payment Award, Equity Instruments Other than Options, Vested in Period | shares</t>
  </si>
  <si>
    <t>Stock Issued and Issuable to Consultant #1 [Member]</t>
  </si>
  <si>
    <t>Stock Issued During Period, Shares, Issued for Services | shares</t>
  </si>
  <si>
    <t>Stock to be Issued | shares</t>
  </si>
  <si>
    <t>Stock Issued or Issuable to Consultant #2 [Member]</t>
  </si>
  <si>
    <t>Stock to be Issued for Services | shares</t>
  </si>
  <si>
    <t>Stock Issued or Issuable to Consultant #3 [Member]</t>
  </si>
  <si>
    <t>Stock Issued or Issuable to Consultant #4 [Member]</t>
  </si>
  <si>
    <t>Chief Operating Officer [Member]</t>
  </si>
  <si>
    <t>Stock Issued During Period, Shares, Restricted Stock Award, Net of Forfeitures | shares</t>
  </si>
  <si>
    <t>Stock Issued During Period, Value, Restricted Stock Award, Net of Forfeitures (in Dollars)</t>
  </si>
  <si>
    <t>Stock Issued During Period, Value, Share-based Compensation, Gross (in Dollars)</t>
  </si>
  <si>
    <t>NOTE 14 - INCOME TAXES (Details) - USD ($)</t>
  </si>
  <si>
    <t>Operating Loss Carryforwards</t>
  </si>
  <si>
    <t>NOTE 14 - INCOME TAXES (Details) - Schedule of Deferred Tax Assets and Liabilities - USD ($)</t>
  </si>
  <si>
    <t>Schedule of Deferred Tax Assets and Liabilities [Abstract]</t>
  </si>
  <si>
    <t>Federal and state statutory rate</t>
  </si>
  <si>
    <t>34.00%</t>
  </si>
  <si>
    <t>Net operating loss carry forwards</t>
  </si>
  <si>
    <t>Valuation allowance for deferred tax assets</t>
  </si>
  <si>
    <t>Net deferred tax assets</t>
  </si>
  <si>
    <t>NOTE 15 - COMMITMENTS AND CONTINGENCIES (Details)</t>
  </si>
  <si>
    <t>Aug. 01, 2015USD ($)</t>
  </si>
  <si>
    <t>Oct. 01, 2014USD ($)</t>
  </si>
  <si>
    <t>May 31, 2015USD ($)</t>
  </si>
  <si>
    <t>Jul. 20, 2016USD ($)</t>
  </si>
  <si>
    <t>Feb. 29, 2016ft²a</t>
  </si>
  <si>
    <t>NOTE 15 - COMMITMENTS AND CONTINGENCIES (Details) [Line Items]</t>
  </si>
  <si>
    <t>Employment Agreement, Term</t>
  </si>
  <si>
    <t>5 years</t>
  </si>
  <si>
    <t>Officers' Compensation</t>
  </si>
  <si>
    <t>Deferred Compensation Arrangement with Individual, Description</t>
  </si>
  <si>
    <t>performance bonus equal to 2% of CLS Labs&amp;#x2019; annual EBITDA, up to a maximum annual cash compensation of $1 million (including his base salary)</t>
  </si>
  <si>
    <t>Share-based Compensation Arrangement by Share-based Payment Award, Description</t>
  </si>
  <si>
    <t>annual stock options, exercisable at the fair market value of CLS Labs&amp;#x2019; common stock on the date of grant, in an amount equal to 2% of its annual EBITDA up to $42.5 million and 4% of its annual EBITDA in excess of $42.5 million</t>
  </si>
  <si>
    <t>Due to Officers or Stockholders, Current</t>
  </si>
  <si>
    <t>performance bonus equal to 2% of the Company&amp;#x2019;s annual EBITDA, up to a maximum annual cash compensation of $1 million (including his base salary)</t>
  </si>
  <si>
    <t>annual stock options, exercisable at the fair market value of the Company&amp;#x2019;s common stock on the date of grant, in an amount equal to 2% of its annual EBITDA up to $42.5 million and 4% of its annual EBITDA in excess of $42.5 million</t>
  </si>
  <si>
    <t>Building [Member] | Affiliated Entity [Member]</t>
  </si>
  <si>
    <t>Area of Real Estate Property (in Square Feet) | ft²</t>
  </si>
  <si>
    <t>Area of Land (in Acres) | a</t>
  </si>
  <si>
    <t>Operating Leases, Rent Expense</t>
  </si>
  <si>
    <t>Convertible Notes Payable [Member] | Chief Executive Officer [Member] | Subsequent Event [Member]</t>
  </si>
  <si>
    <t>Debt Instrument, Face Amount</t>
  </si>
  <si>
    <t>NOTE 15 - COMMITMENTS AND CONTINGENCIES (Details) - Schedule of Future Minimum Rental Payments for Operating Leases</t>
  </si>
  <si>
    <t>May 31, 2016USD ($)</t>
  </si>
  <si>
    <t>Schedule of Future Minimum Rental Payments for Operating Leases [Abstract]</t>
  </si>
  <si>
    <t>Thereafter</t>
  </si>
  <si>
    <t>NOTE 16 - FAIR VALUE OF FINANCIAL INSTRUMENTS (Details) - Schedule of Fair Value, Assets and Liabilities Measured on Recurring Basis - USD ($)</t>
  </si>
  <si>
    <t>Liabilities</t>
  </si>
  <si>
    <t>Derivative liabilities</t>
  </si>
  <si>
    <t>Fair Value, Inputs, Level 1 [Member]</t>
  </si>
  <si>
    <t>Fair Value, Inputs, Level 2 [Member]</t>
  </si>
  <si>
    <t>Fair Value, Inputs, Level 3 [Member]</t>
  </si>
  <si>
    <t>NOTE 16 - FAIR VALUE OF FINANCIAL INSTRUMENTS (Details) - Fair Value, Net Derivative Asset (Liability) Measured on Recurring Basis, Unobservable Input Reconciliation</t>
  </si>
  <si>
    <t>Liabilities Measured at Fair Value</t>
  </si>
  <si>
    <t>Balance as of May 31, 2015</t>
  </si>
  <si>
    <t>Issuances</t>
  </si>
  <si>
    <t>Revaluation gain</t>
  </si>
  <si>
    <t>Balance as of May 31, 2016</t>
  </si>
  <si>
    <t>NOTE 17 - SUBSEQUENT EVENTS (Details) - Subsequent Event [Member] - USD ($)</t>
  </si>
  <si>
    <t>Aug. 03, 2016</t>
  </si>
  <si>
    <t>Jul. 31, 2016</t>
  </si>
  <si>
    <t>Chief Executive Officer [Member] | Unpaid Accrued Salary Converted to Convertible Note [Member]</t>
  </si>
  <si>
    <t>NOTE 17 - SUBSEQUENT EVENTS (Details) [Line Items]</t>
  </si>
  <si>
    <t>Chief Executive Officer [Member] | Related Party Advances Converted into Convertible Note [Member]</t>
  </si>
  <si>
    <t>Director [Member] | Related Party Advances Converted into Convertible Note [Member]</t>
  </si>
  <si>
    <t>Chief Executive Officer and Director [Member] | Convertible Debt [Member]</t>
  </si>
  <si>
    <t>Debt Instrument, Interest Rate, Stated Percentage</t>
  </si>
  <si>
    <t>Debt Instrument, Payment Terms</t>
  </si>
  <si>
    <t>No payments are required until July 1, 2017, at which time all accrued interest becomes due and payable. Principal will be paid in eight equal quarterly installments, together with accrued interest, beginning on October 1, 2017.</t>
  </si>
  <si>
    <t>Debt Conversion, Description</t>
  </si>
  <si>
    <t>At the note holder&amp;#x2019;s election, at any time prior to payment or prepayment of the loans in full, all principal and accrued interest under the loans may be converted, in whole or in part, into the Company&amp;#x2019;s securities. Upon such an election, the holder will receive one &amp;#x201c;Unit&amp;#x201d; for each $1.07 converted, with each Unit consisting of one (1) share of common stock and a five-year warrant to purchase (1) share of common stock at a price of $1.07 per share.</t>
  </si>
  <si>
    <t>Debt Instrument, Convertible, Conversion Price</t>
  </si>
  <si>
    <t>CLS Co 2016 Note [Member] | Convertible Debt [Member]</t>
  </si>
  <si>
    <t>Commencing on November 1, 2017, principal will be payable in four equal quarterly installments, together with accrued interest.</t>
  </si>
  <si>
    <t>At the note holder&amp;#x2019;s election, at any time prior to payment or prepayment of the  loan in full, all principal and accrued interest under the  loan may be converted, in whole or in part, into the Company&amp;#x2019;s securities. Upon such an election, the holder will receive one &amp;#x201c;Unit&amp;#x201d; for each $1.07 converted, with each Unit consisting of one (1) share of common stock and a five-year warrant to purchase (1) share of common stock at a price of $1.07 per share.</t>
  </si>
</sst>
</file>

<file path=xl/styles.xml><?xml version="1.0" encoding="utf-8"?>
<styleSheet xmlns="http://schemas.openxmlformats.org/spreadsheetml/2006/main">
  <numFmts count="5">
    <numFmt formatCode="_(&quot;$ &quot;#,##0.00_);_(&quot;$ &quot;(#,##0.00)" numFmtId="165"/>
    <numFmt formatCode="_(&quot;$ &quot;#,##0_);_(&quot;$ &quot;(#,##0)" numFmtId="166"/>
    <numFmt formatCode="_(&quot;$ &quot;#,##0.0000_);_(&quot;$ &quot;(#,##0.0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C7" s="6">
        <v>20350003</v>
      </c>
    </row>
    <row r="8" spans="1:4">
      <c t="s" r="A8" s="4">
        <v>13</v>
      </c>
      <c t="n" r="D8" s="7">
        <v>4717502.7</v>
      </c>
    </row>
    <row r="9" spans="1:4">
      <c t="s" r="A9" s="4">
        <v>14</v>
      </c>
      <c t="s" r="B9" s="4">
        <v>15</v>
      </c>
    </row>
    <row r="10" spans="1:4">
      <c t="s" r="A10" s="4">
        <v>16</v>
      </c>
      <c t="n" r="B10" s="6">
        <v>1522222</v>
      </c>
    </row>
    <row r="11" spans="1:4">
      <c t="s" r="A11" s="4">
        <v>17</v>
      </c>
      <c t="s" r="B11" s="4">
        <v>18</v>
      </c>
    </row>
    <row r="12" spans="1:4">
      <c t="s" r="A12" s="4">
        <v>19</v>
      </c>
      <c t="s" r="B12" s="4">
        <v>20</v>
      </c>
    </row>
    <row r="13" spans="1:4">
      <c t="s" r="A13" s="4">
        <v>21</v>
      </c>
      <c t="s" r="B13" s="4">
        <v>22</v>
      </c>
    </row>
    <row r="14" spans="1:4">
      <c t="s" r="A14" s="4">
        <v>23</v>
      </c>
      <c t="s" r="B14" s="4">
        <v>20</v>
      </c>
    </row>
    <row r="15" spans="1:4">
      <c t="s" r="A15" s="4">
        <v>24</v>
      </c>
      <c t="s" r="B15" s="4">
        <v>25</v>
      </c>
    </row>
    <row r="16" spans="1:4">
      <c t="s" r="A16" s="4">
        <v>26</v>
      </c>
      <c t="n" r="B16" s="6">
        <v>201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5</v>
      </c>
      <c t="s" r="B1" s="2">
        <v>1</v>
      </c>
    </row>
    <row r="2" spans="1:2">
      <c t="s" r="B2" s="2">
        <v>2</v>
      </c>
    </row>
    <row r="3" spans="1:2">
      <c t="s" r="A3" s="3">
        <v>166</v>
      </c>
    </row>
    <row r="4" spans="1:2">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2</v>
      </c>
      <c t="s" r="B1" s="2">
        <v>1</v>
      </c>
    </row>
    <row r="2" spans="1:2">
      <c t="s" r="B2" s="2">
        <v>2</v>
      </c>
    </row>
    <row r="3" spans="1:2">
      <c t="s" r="A3" s="3">
        <v>182</v>
      </c>
    </row>
    <row r="4" spans="1:2">
      <c t="s" r="A4" s="4">
        <v>213</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r="A1" s="1">
        <v>29</v>
      </c>
      <c t="s" r="B1" s="2">
        <v>2</v>
      </c>
      <c t="s" r="C1" s="2">
        <v>30</v>
      </c>
    </row>
    <row r="2" spans="1:3">
      <c t="s" r="A2" s="3">
        <v>31</v>
      </c>
    </row>
    <row r="3" spans="1:3">
      <c t="s" r="A3" s="4">
        <v>32</v>
      </c>
      <c t="n" r="B3" s="8">
        <v>88244</v>
      </c>
      <c t="n" r="C3" s="8">
        <v>208821</v>
      </c>
    </row>
    <row r="4" spans="1:3">
      <c t="s" r="A4" s="4">
        <v>33</v>
      </c>
      <c t="n" r="B4" s="6">
        <v>6742</v>
      </c>
      <c t="n" r="C4" s="6">
        <v>31800</v>
      </c>
    </row>
    <row r="5" spans="1:3">
      <c t="s" r="A5" s="4">
        <v>34</v>
      </c>
      <c t="n" r="B5" s="6">
        <v>94986</v>
      </c>
      <c t="n" r="C5" s="6">
        <v>240621</v>
      </c>
    </row>
    <row r="6" spans="1:3">
      <c t="s" r="A6" s="4">
        <v>35</v>
      </c>
      <c t="n" r="B6" s="6">
        <v>50000</v>
      </c>
      <c t="n" r="C6" s="6">
        <v>50000</v>
      </c>
    </row>
    <row r="7" spans="1:3">
      <c t="s" r="A7" s="4">
        <v>36</v>
      </c>
      <c t="n" r="B7" s="6">
        <v>1782</v>
      </c>
      <c t="n" r="C7" s="6">
        <v>0</v>
      </c>
    </row>
    <row r="8" spans="1:3">
      <c t="s" r="A8" s="4">
        <v>37</v>
      </c>
      <c t="n" r="B8" s="6">
        <v>106726</v>
      </c>
      <c t="n" r="C8" s="6">
        <v>0</v>
      </c>
    </row>
    <row r="9" spans="1:3">
      <c t="s" r="A9" s="4">
        <v>38</v>
      </c>
      <c t="n" r="B9" s="6">
        <v>0</v>
      </c>
      <c t="n" r="C9" s="6">
        <v>0</v>
      </c>
    </row>
    <row r="10" spans="1:3">
      <c t="s" r="A10" s="4">
        <v>39</v>
      </c>
      <c t="n" r="B10" s="6">
        <v>1762</v>
      </c>
      <c t="n" r="C10" s="6">
        <v>2158</v>
      </c>
    </row>
    <row r="11" spans="1:3">
      <c t="s" r="A11" s="4">
        <v>40</v>
      </c>
      <c t="n" r="B11" s="6">
        <v>255256</v>
      </c>
      <c t="n" r="C11" s="6">
        <v>292779</v>
      </c>
    </row>
    <row r="12" spans="1:3">
      <c t="s" r="A12" s="3">
        <v>41</v>
      </c>
    </row>
    <row r="13" spans="1:3">
      <c t="s" r="A13" s="4">
        <v>42</v>
      </c>
      <c t="n" r="B13" s="6">
        <v>431017</v>
      </c>
      <c t="n" r="C13" s="6">
        <v>145024</v>
      </c>
    </row>
    <row r="14" spans="1:3">
      <c t="s" r="A14" s="4">
        <v>43</v>
      </c>
      <c t="n" r="B14" s="6">
        <v>267493</v>
      </c>
      <c t="n" r="C14" s="6">
        <v>106250</v>
      </c>
    </row>
    <row r="15" spans="1:3">
      <c t="s" r="A15" s="4">
        <v>44</v>
      </c>
      <c t="n" r="B15" s="6">
        <v>17930</v>
      </c>
      <c t="n" r="C15" s="6">
        <v>18455</v>
      </c>
    </row>
    <row r="16" spans="1:3">
      <c t="s" r="A16" s="4">
        <v>45</v>
      </c>
      <c t="n" r="B16" s="6">
        <v>41116</v>
      </c>
      <c t="n" r="C16" s="6">
        <v>2630</v>
      </c>
    </row>
    <row r="17" spans="1:3">
      <c t="s" r="A17" s="4">
        <v>46</v>
      </c>
      <c t="n" r="B17" s="6">
        <v>68148</v>
      </c>
      <c t="n" r="C17" s="6">
        <v>3337</v>
      </c>
    </row>
    <row r="18" spans="1:3">
      <c t="s" r="A18" s="4">
        <v>47</v>
      </c>
      <c t="n" r="B18" s="6">
        <v>72525</v>
      </c>
      <c t="n" r="C18" s="6">
        <v>0</v>
      </c>
    </row>
    <row r="19" spans="1:3">
      <c t="s" r="A19" s="4">
        <v>48</v>
      </c>
      <c t="n" r="B19" s="6">
        <v>22678</v>
      </c>
      <c t="n" r="C19" s="6">
        <v>0</v>
      </c>
    </row>
    <row r="20" spans="1:3">
      <c t="s" r="A20" s="4">
        <v>49</v>
      </c>
      <c t="n" r="B20" s="6">
        <v>418537</v>
      </c>
      <c t="n" r="C20" s="6">
        <v>0</v>
      </c>
    </row>
    <row r="21" spans="1:3">
      <c t="s" r="A21" s="4">
        <v>50</v>
      </c>
      <c t="n" r="B21" s="6">
        <v>0</v>
      </c>
      <c t="n" r="C21" s="6">
        <v>600000</v>
      </c>
    </row>
    <row r="22" spans="1:3">
      <c t="s" r="A22" s="4">
        <v>51</v>
      </c>
      <c t="n" r="B22" s="6">
        <v>1339444</v>
      </c>
      <c t="n" r="C22" s="6">
        <v>875696</v>
      </c>
    </row>
    <row r="23" spans="1:3">
      <c t="s" r="A23" s="3">
        <v>52</v>
      </c>
    </row>
    <row r="24" spans="1:3">
      <c t="s" r="A24" s="4">
        <v>53</v>
      </c>
      <c t="n" r="B24" s="6">
        <v>43312</v>
      </c>
      <c t="n" r="C24" s="6">
        <v>5556</v>
      </c>
    </row>
    <row r="25" spans="1:3">
      <c t="s" r="A25" s="4">
        <v>54</v>
      </c>
      <c t="n" r="B25" s="6">
        <v>230718</v>
      </c>
      <c t="n" r="C25" s="6">
        <v>0</v>
      </c>
    </row>
    <row r="26" spans="1:3">
      <c t="s" r="A26" s="4">
        <v>50</v>
      </c>
      <c t="n" r="B26" s="6">
        <v>72750</v>
      </c>
      <c t="n" r="C26" s="6">
        <v>0</v>
      </c>
    </row>
    <row r="27" spans="1:3">
      <c t="s" r="A27" s="4">
        <v>55</v>
      </c>
      <c t="n" r="B27" s="6">
        <v>1686224</v>
      </c>
      <c t="n" r="C27" s="6">
        <v>881252</v>
      </c>
    </row>
    <row r="28" spans="1:3">
      <c t="s" r="A28" s="4">
        <v>56</v>
      </c>
      <c t="s" r="B28" s="4">
        <v>57</v>
      </c>
      <c t="s" r="C28" s="4">
        <v>57</v>
      </c>
    </row>
    <row r="29" spans="1:3">
      <c t="s" r="A29" s="3">
        <v>58</v>
      </c>
    </row>
    <row r="30" spans="1:3">
      <c t="s" r="A30" s="4">
        <v>59</v>
      </c>
      <c t="n" r="B30" s="6">
        <v>2035</v>
      </c>
      <c t="n" r="C30" s="6">
        <v>2000</v>
      </c>
    </row>
    <row r="31" spans="1:3">
      <c t="s" r="A31" s="4">
        <v>60</v>
      </c>
      <c t="n" r="B31" s="6">
        <v>0</v>
      </c>
      <c t="n" r="C31" s="6">
        <v>0</v>
      </c>
    </row>
    <row r="32" spans="1:3">
      <c t="s" r="A32" s="4">
        <v>61</v>
      </c>
      <c t="n" r="B32" s="6">
        <v>2627183</v>
      </c>
      <c t="n" r="C32" s="6">
        <v>887614</v>
      </c>
    </row>
    <row r="33" spans="1:3">
      <c t="s" r="A33" s="4">
        <v>62</v>
      </c>
      <c t="n" r="B33" s="6">
        <v>65700</v>
      </c>
      <c t="n" r="C33" s="6">
        <v>37500</v>
      </c>
    </row>
    <row r="34" spans="1:3">
      <c t="s" r="A34" s="4">
        <v>63</v>
      </c>
      <c t="n" r="B34" s="6">
        <v>-4125886</v>
      </c>
      <c t="n" r="C34" s="6">
        <v>-1515587</v>
      </c>
    </row>
    <row r="35" spans="1:3">
      <c t="s" r="A35" s="4">
        <v>64</v>
      </c>
      <c t="n" r="B35" s="6">
        <v>-1430968</v>
      </c>
      <c t="n" r="C35" s="6">
        <v>-588473</v>
      </c>
    </row>
    <row r="36" spans="1:3">
      <c t="s" r="A36" s="4">
        <v>65</v>
      </c>
      <c t="n" r="B36" s="8">
        <v>255256</v>
      </c>
      <c t="n" r="C36" s="8">
        <v>292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80"/>
  </cols>
  <sheetData>
    <row r="1" spans="1:2">
      <c t="s" r="A1" s="1">
        <v>231</v>
      </c>
      <c t="s" r="B1" s="2">
        <v>1</v>
      </c>
    </row>
    <row r="2" spans="1:2">
      <c t="s" r="B2" s="2">
        <v>2</v>
      </c>
    </row>
    <row r="3" spans="1:2">
      <c t="s" r="A3" s="3">
        <v>174</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row r="9" spans="1:2">
      <c t="s" r="A9" s="4">
        <v>242</v>
      </c>
      <c t="s" r="B9" s="4">
        <v>243</v>
      </c>
    </row>
    <row r="10" spans="1:2">
      <c t="s" r="A10" s="4">
        <v>244</v>
      </c>
      <c t="s" r="B10" s="4">
        <v>245</v>
      </c>
    </row>
    <row r="11" spans="1:2">
      <c t="s" r="A11" s="4">
        <v>246</v>
      </c>
      <c t="s" r="B11" s="4">
        <v>247</v>
      </c>
    </row>
    <row r="12" spans="1:2">
      <c t="s" r="A12" s="4">
        <v>248</v>
      </c>
      <c t="s" r="B12" s="4">
        <v>249</v>
      </c>
    </row>
    <row r="13" spans="1:2">
      <c t="s" r="A13" s="4">
        <v>250</v>
      </c>
      <c t="s" r="B13" s="4">
        <v>251</v>
      </c>
    </row>
    <row r="14" spans="1:2">
      <c t="s" r="A14" s="4">
        <v>252</v>
      </c>
      <c t="s" r="B14" s="4">
        <v>253</v>
      </c>
    </row>
    <row r="15" spans="1:2">
      <c t="s" r="A15" s="4">
        <v>254</v>
      </c>
      <c t="s" r="B15" s="4">
        <v>255</v>
      </c>
    </row>
    <row r="16" spans="1:2">
      <c t="s" r="A16" s="4">
        <v>256</v>
      </c>
      <c t="s" r="B16" s="4">
        <v>257</v>
      </c>
    </row>
    <row r="17" spans="1:2">
      <c t="s" r="A17" s="4">
        <v>258</v>
      </c>
      <c t="s" r="B17" s="4">
        <v>259</v>
      </c>
    </row>
    <row r="18" spans="1:2">
      <c t="s" r="A18" s="4">
        <v>260</v>
      </c>
      <c t="s" r="B18"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62</v>
      </c>
      <c t="s" r="B1" s="2">
        <v>1</v>
      </c>
    </row>
    <row r="2" spans="1:2">
      <c t="s" r="B2" s="2">
        <v>2</v>
      </c>
    </row>
    <row r="3" spans="1:2">
      <c t="s" r="A3" s="3">
        <v>178</v>
      </c>
    </row>
    <row r="4" spans="1:2">
      <c t="s" r="A4" s="4">
        <v>263</v>
      </c>
      <c t="s" r="B4"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65</v>
      </c>
      <c t="s" r="B1" s="2">
        <v>1</v>
      </c>
    </row>
    <row r="2" spans="1:2">
      <c t="s" r="B2" s="2">
        <v>2</v>
      </c>
    </row>
    <row r="3" spans="1:2">
      <c t="s" r="A3" s="3">
        <v>182</v>
      </c>
    </row>
    <row r="4" spans="1:2">
      <c t="s" r="A4" s="4">
        <v>266</v>
      </c>
      <c t="s" r="B4"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209</v>
      </c>
    </row>
    <row r="4" spans="1:2">
      <c t="s" r="A4" s="4">
        <v>269</v>
      </c>
      <c t="s" r="B4" s="4">
        <v>270</v>
      </c>
    </row>
    <row r="5" spans="1:2">
      <c t="s" r="A5" s="4">
        <v>271</v>
      </c>
      <c t="s" r="B5"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73</v>
      </c>
      <c t="s" r="B1" s="2">
        <v>1</v>
      </c>
    </row>
    <row r="2" spans="1:2">
      <c t="s" r="B2" s="2">
        <v>2</v>
      </c>
    </row>
    <row r="3" spans="1:2">
      <c t="s" r="A3" s="3">
        <v>216</v>
      </c>
    </row>
    <row r="4" spans="1:2">
      <c t="s" r="A4" s="4">
        <v>274</v>
      </c>
      <c t="s" r="B4"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220</v>
      </c>
    </row>
    <row r="4" spans="1:2">
      <c t="s" r="A4" s="4">
        <v>277</v>
      </c>
      <c t="s" r="B4"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3"/>
    <col customWidth="1" max="3" min="3" width="13"/>
  </cols>
  <sheetData>
    <row r="1" spans="1:3">
      <c t="s" r="A1" s="1">
        <v>66</v>
      </c>
      <c t="s" r="B1" s="2">
        <v>2</v>
      </c>
      <c t="s" r="C1" s="2">
        <v>30</v>
      </c>
    </row>
    <row r="2" spans="1:3">
      <c t="s" r="A2" s="4">
        <v>67</v>
      </c>
      <c t="n" r="B2" s="8">
        <v>892</v>
      </c>
      <c t="n" r="C2" s="8">
        <v>0</v>
      </c>
    </row>
    <row r="3" spans="1:3">
      <c t="s" r="A3" s="4">
        <v>68</v>
      </c>
      <c t="n" r="B3" s="6">
        <v>500000</v>
      </c>
      <c t="n" r="C3" s="6">
        <v>500000</v>
      </c>
    </row>
    <row r="4" spans="1:3">
      <c t="s" r="A4" s="4">
        <v>69</v>
      </c>
      <c t="n" r="B4" s="8">
        <v>396</v>
      </c>
      <c t="n" r="C4" s="8">
        <v>0</v>
      </c>
    </row>
    <row r="5" spans="1:3">
      <c t="s" r="A5" s="4">
        <v>70</v>
      </c>
      <c t="n" r="B5" s="9">
        <v>0.0001</v>
      </c>
      <c t="n" r="C5" s="9">
        <v>0.0001</v>
      </c>
    </row>
    <row r="6" spans="1:3">
      <c t="s" r="A6" s="4">
        <v>71</v>
      </c>
      <c t="n" r="B6" s="6">
        <v>250000000</v>
      </c>
      <c t="n" r="C6" s="6">
        <v>250000000</v>
      </c>
    </row>
    <row r="7" spans="1:3">
      <c t="s" r="A7" s="4">
        <v>72</v>
      </c>
      <c t="n" r="B7" s="6">
        <v>20350003</v>
      </c>
      <c t="n" r="C7" s="6">
        <v>20000003</v>
      </c>
    </row>
    <row r="8" spans="1:3">
      <c t="s" r="A8" s="4">
        <v>73</v>
      </c>
      <c t="n" r="B8" s="6">
        <v>20350003</v>
      </c>
      <c t="n" r="C8" s="6">
        <v>20000003</v>
      </c>
    </row>
    <row r="9" spans="1:3">
      <c t="s" r="A9" s="4">
        <v>74</v>
      </c>
      <c t="n" r="B9" s="10">
        <v>0.001</v>
      </c>
      <c t="n" r="C9" s="10">
        <v>0.001</v>
      </c>
    </row>
    <row r="10" spans="1:3">
      <c t="s" r="A10" s="4">
        <v>75</v>
      </c>
      <c t="n" r="B10" s="6">
        <v>20000000</v>
      </c>
      <c t="n" r="C10" s="6">
        <v>20000000</v>
      </c>
    </row>
    <row r="11" spans="1:3">
      <c t="s" r="A11" s="4">
        <v>76</v>
      </c>
      <c t="n" r="B11" s="6">
        <v>0</v>
      </c>
      <c t="n" r="C11" s="6">
        <v>0</v>
      </c>
    </row>
    <row r="12" spans="1:3">
      <c t="s" r="A12" s="4">
        <v>77</v>
      </c>
    </row>
    <row r="13" spans="1:3">
      <c t="s" r="A13" s="4">
        <v>78</v>
      </c>
      <c t="n" r="B13" s="8">
        <v>227475</v>
      </c>
      <c t="n" r="C13" s="8">
        <v>0</v>
      </c>
    </row>
    <row r="14" spans="1:3">
      <c t="s" r="A14" s="4">
        <v>79</v>
      </c>
      <c t="n" r="B14" s="6">
        <v>390021</v>
      </c>
      <c t="n" r="C14" s="6">
        <v>194444</v>
      </c>
    </row>
    <row r="15" spans="1:3">
      <c t="s" r="A15" s="4">
        <v>80</v>
      </c>
    </row>
    <row r="16" spans="1:3">
      <c t="s" r="A16" s="4">
        <v>78</v>
      </c>
      <c t="n" r="B16" s="6">
        <v>95447</v>
      </c>
      <c t="n" r="C16" s="6">
        <v>0</v>
      </c>
    </row>
    <row r="17" spans="1:3">
      <c t="s" r="A17" s="4">
        <v>79</v>
      </c>
      <c t="n" r="B17" s="8">
        <v>1018657</v>
      </c>
      <c t="n" r="C17" s="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24</v>
      </c>
    </row>
    <row r="4" spans="1:2">
      <c t="s" r="A4" s="4">
        <v>280</v>
      </c>
      <c t="s" r="B4" s="4">
        <v>281</v>
      </c>
    </row>
    <row r="5" spans="1:2">
      <c t="s" r="A5" s="4">
        <v>282</v>
      </c>
      <c t="s" r="B5"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19"/>
  </cols>
  <sheetData>
    <row r="1" spans="1:5">
      <c t="s" r="A1" s="1">
        <v>284</v>
      </c>
      <c t="s" r="B1" s="2">
        <v>285</v>
      </c>
      <c t="s" r="C1" s="2">
        <v>286</v>
      </c>
      <c t="s" r="D1" s="2">
        <v>287</v>
      </c>
      <c t="s" r="E1" s="2">
        <v>288</v>
      </c>
    </row>
    <row r="2" spans="1:5">
      <c t="s" r="A2" s="3">
        <v>289</v>
      </c>
    </row>
    <row r="3" spans="1:5">
      <c t="s" r="A3" s="4">
        <v>290</v>
      </c>
      <c t="s" r="C3" s="4">
        <v>291</v>
      </c>
    </row>
    <row r="4" spans="1:5">
      <c t="s" r="A4" s="4">
        <v>292</v>
      </c>
      <c t="n" r="C4" s="11">
        <v>0.625</v>
      </c>
    </row>
    <row r="5" spans="1:5">
      <c t="s" r="A5" s="4">
        <v>293</v>
      </c>
      <c t="n" r="E5" s="6">
        <v>15000000</v>
      </c>
    </row>
    <row r="6" spans="1:5">
      <c t="s" r="A6" s="4">
        <v>294</v>
      </c>
    </row>
    <row r="7" spans="1:5">
      <c t="s" r="A7" s="3">
        <v>289</v>
      </c>
    </row>
    <row r="8" spans="1:5">
      <c t="s" r="A8" s="4">
        <v>293</v>
      </c>
      <c t="n" r="B8" s="6">
        <v>15000000</v>
      </c>
    </row>
    <row r="9" spans="1:5">
      <c t="s" r="A9" s="4">
        <v>295</v>
      </c>
    </row>
    <row r="10" spans="1:5">
      <c t="s" r="A10" s="3">
        <v>289</v>
      </c>
    </row>
    <row r="11" spans="1:5">
      <c t="s" r="A11" s="4">
        <v>296</v>
      </c>
      <c t="n" r="C11" s="6">
        <v>6250000</v>
      </c>
      <c t="n" r="D11" s="6">
        <v>10000000</v>
      </c>
    </row>
    <row r="12" spans="1:5">
      <c t="s" r="A12" s="4">
        <v>297</v>
      </c>
      <c t="s" r="D12" s="4">
        <v>2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r="A1" s="1">
        <v>299</v>
      </c>
      <c t="s" r="B1" s="2">
        <v>2</v>
      </c>
      <c t="s" r="C1" s="2">
        <v>30</v>
      </c>
    </row>
    <row r="2" spans="1:3">
      <c t="s" r="A2" s="3">
        <v>170</v>
      </c>
    </row>
    <row r="3" spans="1:3">
      <c t="s" r="A3" s="4">
        <v>300</v>
      </c>
      <c t="n" r="B3" s="8">
        <v>-4125886</v>
      </c>
      <c t="n" r="C3" s="8">
        <v>-15155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s>
  <sheetData>
    <row r="1" spans="1:4">
      <c t="s" r="A1" s="1">
        <v>301</v>
      </c>
      <c t="s" r="B1" s="2">
        <v>1</v>
      </c>
    </row>
    <row r="2" spans="1:4">
      <c t="s" r="B2" s="2">
        <v>2</v>
      </c>
      <c t="s" r="C2" s="2">
        <v>30</v>
      </c>
      <c t="s" r="D2" s="2">
        <v>302</v>
      </c>
    </row>
    <row r="3" spans="1:4">
      <c t="s" r="A3" s="3">
        <v>303</v>
      </c>
    </row>
    <row r="4" spans="1:4">
      <c t="s" r="A4" s="4">
        <v>304</v>
      </c>
      <c t="n" r="B4" s="8">
        <v>88244</v>
      </c>
      <c t="n" r="C4" s="8">
        <v>208821</v>
      </c>
      <c t="n" r="D4" s="8">
        <v>0</v>
      </c>
    </row>
    <row r="5" spans="1:4">
      <c t="s" r="A5" s="4">
        <v>305</v>
      </c>
      <c t="n" r="B5" s="6">
        <v>0</v>
      </c>
      <c t="n" r="C5" s="6">
        <v>0</v>
      </c>
    </row>
    <row r="6" spans="1:4">
      <c t="s" r="A6" s="4">
        <v>306</v>
      </c>
      <c t="n" r="B6" s="8">
        <v>0</v>
      </c>
      <c t="n" r="C6" s="8">
        <v>32769</v>
      </c>
    </row>
    <row r="7" spans="1:4">
      <c t="s" r="A7" s="4">
        <v>307</v>
      </c>
    </row>
    <row r="8" spans="1:4">
      <c t="s" r="A8" s="3">
        <v>303</v>
      </c>
    </row>
    <row r="9" spans="1:4">
      <c t="s" r="A9" s="4">
        <v>308</v>
      </c>
      <c t="n" r="B9" s="6">
        <v>2658441</v>
      </c>
      <c t="n" r="C9" s="6">
        <v>202630</v>
      </c>
    </row>
    <row r="10" spans="1:4">
      <c t="s" r="A10" s="4">
        <v>309</v>
      </c>
    </row>
    <row r="11" spans="1:4">
      <c t="s" r="A11" s="3">
        <v>303</v>
      </c>
    </row>
    <row r="12" spans="1:4">
      <c t="s" r="A12" s="4">
        <v>310</v>
      </c>
      <c t="s" r="B12" s="4">
        <v>311</v>
      </c>
    </row>
    <row r="13" spans="1:4">
      <c t="s" r="A13" s="4">
        <v>312</v>
      </c>
      <c t="s" r="B13" s="4">
        <v>313</v>
      </c>
    </row>
    <row r="14" spans="1:4">
      <c t="s" r="A14" s="4">
        <v>314</v>
      </c>
    </row>
    <row r="15" spans="1:4">
      <c t="s" r="A15" s="3">
        <v>303</v>
      </c>
    </row>
    <row r="16" spans="1:4">
      <c t="s" r="A16" s="4">
        <v>315</v>
      </c>
      <c t="n" r="B16" s="7">
        <v>1.06</v>
      </c>
    </row>
    <row r="17" spans="1:4">
      <c t="s" r="A17" s="4">
        <v>316</v>
      </c>
      <c t="n" r="B17" s="7">
        <v>1.07</v>
      </c>
    </row>
    <row r="18" spans="1:4">
      <c t="s" r="A18" s="4">
        <v>317</v>
      </c>
      <c t="s" r="B18" s="4">
        <v>318</v>
      </c>
    </row>
    <row r="19" spans="1:4">
      <c t="s" r="A19" s="4">
        <v>319</v>
      </c>
      <c t="s" r="B19" s="4">
        <v>320</v>
      </c>
    </row>
    <row r="20" spans="1:4">
      <c t="s" r="A20" s="4">
        <v>321</v>
      </c>
    </row>
    <row r="21" spans="1:4">
      <c t="s" r="A21" s="3">
        <v>303</v>
      </c>
    </row>
    <row r="22" spans="1:4">
      <c t="s" r="A22" s="4">
        <v>315</v>
      </c>
      <c t="n" r="B22" s="7">
        <v>0.88</v>
      </c>
    </row>
    <row r="23" spans="1:4">
      <c t="s" r="A23" s="4">
        <v>316</v>
      </c>
      <c t="n" r="B23" s="7">
        <v>0.8</v>
      </c>
    </row>
    <row r="24" spans="1:4">
      <c t="s" r="A24" s="4">
        <v>317</v>
      </c>
      <c t="s" r="B24" s="4">
        <v>322</v>
      </c>
    </row>
    <row r="25" spans="1:4">
      <c t="s" r="A25" s="4">
        <v>319</v>
      </c>
      <c t="s" r="B25" s="4">
        <v>3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3"/>
  </cols>
  <sheetData>
    <row r="1" spans="1:3">
      <c t="s" r="A1" s="1">
        <v>324</v>
      </c>
      <c t="s" r="B1" s="2">
        <v>325</v>
      </c>
      <c t="s" r="C1" s="2">
        <v>30</v>
      </c>
    </row>
    <row r="2" spans="1:3">
      <c t="s" r="A2" s="3">
        <v>326</v>
      </c>
    </row>
    <row r="3" spans="1:3">
      <c t="s" r="A3" s="4">
        <v>293</v>
      </c>
      <c t="n" r="C3" s="6">
        <v>15000000</v>
      </c>
    </row>
    <row r="4" spans="1:3">
      <c t="s" r="A4" s="4">
        <v>294</v>
      </c>
    </row>
    <row r="5" spans="1:3">
      <c t="s" r="A5" s="3">
        <v>326</v>
      </c>
    </row>
    <row r="6" spans="1:3">
      <c t="s" r="A6" s="4">
        <v>293</v>
      </c>
      <c t="n" r="B6" s="6">
        <v>15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6"/>
  </cols>
  <sheetData>
    <row r="1" spans="1:2">
      <c t="s" r="A1" s="1">
        <v>327</v>
      </c>
      <c t="s" r="B1" s="2">
        <v>1</v>
      </c>
    </row>
    <row r="2" spans="1:2">
      <c t="s" r="B2" s="2">
        <v>328</v>
      </c>
    </row>
    <row r="3" spans="1:2">
      <c t="s" r="A3" s="3">
        <v>329</v>
      </c>
    </row>
    <row r="4" spans="1:2">
      <c t="s" r="A4" s="4">
        <v>330</v>
      </c>
      <c t="n" r="B4" s="8">
        <v>0</v>
      </c>
    </row>
    <row r="5" spans="1:2">
      <c t="s" r="A5" s="4">
        <v>331</v>
      </c>
      <c t="n" r="B5" s="8">
        <v>-2200788</v>
      </c>
    </row>
    <row r="6" spans="1:2">
      <c t="s" r="A6" s="4">
        <v>332</v>
      </c>
      <c t="n" r="B6" s="7">
        <v>-0.35</v>
      </c>
    </row>
    <row r="7" spans="1:2">
      <c t="s" r="A7" s="4">
        <v>333</v>
      </c>
      <c t="n" r="B7" s="7">
        <v>-0.35</v>
      </c>
    </row>
    <row r="8" spans="1:2">
      <c t="s" r="A8" s="4">
        <v>334</v>
      </c>
      <c t="n" r="B8" s="6">
        <v>6356167</v>
      </c>
    </row>
    <row r="9" spans="1:2">
      <c t="s" r="A9" s="4">
        <v>335</v>
      </c>
      <c t="n" r="B9" s="6">
        <v>63561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3"/>
    <col customWidth="1" max="3" min="3" width="13"/>
  </cols>
  <sheetData>
    <row r="1" spans="1:3">
      <c t="s" r="A1" s="1">
        <v>336</v>
      </c>
      <c t="s" r="B1" s="2">
        <v>2</v>
      </c>
      <c t="s" r="C1" s="2">
        <v>30</v>
      </c>
    </row>
    <row r="2" spans="1:3">
      <c t="s" r="A2" s="3">
        <v>337</v>
      </c>
    </row>
    <row r="3" spans="1:3">
      <c t="s" r="A3" s="4">
        <v>33</v>
      </c>
      <c t="n" r="B3" s="8">
        <v>6742</v>
      </c>
      <c t="n" r="C3" s="8">
        <v>31800</v>
      </c>
    </row>
    <row r="4" spans="1:3">
      <c t="s" r="A4" s="4">
        <v>338</v>
      </c>
    </row>
    <row r="5" spans="1:3">
      <c t="s" r="A5" s="3">
        <v>337</v>
      </c>
    </row>
    <row r="6" spans="1:3">
      <c t="s" r="A6" s="4">
        <v>33</v>
      </c>
      <c t="n" r="B6" s="6">
        <v>6742</v>
      </c>
      <c t="n" r="C6" s="6">
        <v>3466</v>
      </c>
    </row>
    <row r="7" spans="1:3">
      <c t="s" r="A7" s="4">
        <v>339</v>
      </c>
    </row>
    <row r="8" spans="1:3">
      <c t="s" r="A8" s="3">
        <v>337</v>
      </c>
    </row>
    <row r="9" spans="1:3">
      <c t="s" r="A9" s="4">
        <v>33</v>
      </c>
      <c t="n" r="B9" s="8">
        <v>0</v>
      </c>
      <c t="n" r="C9" s="8">
        <v>283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3"/>
    <col customWidth="1" max="3" min="3" width="13"/>
  </cols>
  <sheetData>
    <row r="1" spans="1:3">
      <c t="s" r="A1" s="1">
        <v>340</v>
      </c>
      <c t="s" r="B1" s="2">
        <v>2</v>
      </c>
      <c t="s" r="C1" s="2">
        <v>30</v>
      </c>
    </row>
    <row r="2" spans="1:3">
      <c t="s" r="A2" s="3">
        <v>186</v>
      </c>
    </row>
    <row r="3" spans="1:3">
      <c t="s" r="A3" s="4">
        <v>341</v>
      </c>
      <c t="n" r="B3" s="8">
        <v>106726</v>
      </c>
      <c t="n" r="C3" s="8">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3"/>
    <col customWidth="1" max="3" min="3" width="13"/>
  </cols>
  <sheetData>
    <row r="1" spans="1:3">
      <c t="s" r="A1" s="1">
        <v>342</v>
      </c>
      <c t="s" r="B1" s="2">
        <v>2</v>
      </c>
      <c t="s" r="C1" s="2">
        <v>30</v>
      </c>
    </row>
    <row r="2" spans="1:3">
      <c t="s" r="A2" s="3">
        <v>190</v>
      </c>
    </row>
    <row r="3" spans="1:3">
      <c t="s" r="A3" s="4">
        <v>343</v>
      </c>
      <c t="n" r="B3" s="8">
        <v>50000</v>
      </c>
      <c t="n" r="C3" s="8">
        <v>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80"/>
    <col customWidth="1" max="3" min="3" width="13"/>
    <col customWidth="1" max="4" min="4" width="80"/>
  </cols>
  <sheetData>
    <row r="1" spans="1:4">
      <c t="s" r="A1" s="1">
        <v>344</v>
      </c>
      <c t="s" r="B1" s="2">
        <v>345</v>
      </c>
      <c t="s" r="C1" s="2">
        <v>2</v>
      </c>
      <c t="s" r="D1" s="2">
        <v>30</v>
      </c>
    </row>
    <row r="2" spans="1:4">
      <c t="s" r="A2" s="3">
        <v>346</v>
      </c>
    </row>
    <row r="3" spans="1:4">
      <c t="s" r="A3" s="4">
        <v>347</v>
      </c>
      <c t="n" r="C3" s="8">
        <v>0</v>
      </c>
      <c t="n" r="D3" s="8">
        <v>500000</v>
      </c>
    </row>
    <row r="4" spans="1:4">
      <c t="s" r="A4" s="4">
        <v>348</v>
      </c>
    </row>
    <row r="5" spans="1:4">
      <c t="s" r="A5" s="3">
        <v>346</v>
      </c>
    </row>
    <row r="6" spans="1:4">
      <c t="s" r="A6" s="4">
        <v>349</v>
      </c>
      <c t="n" r="B6" s="8">
        <v>500000</v>
      </c>
      <c t="n" r="D6" s="8">
        <v>500000</v>
      </c>
    </row>
    <row r="7" spans="1:4">
      <c t="s" r="A7" s="4">
        <v>350</v>
      </c>
      <c t="s" r="B7" s="4">
        <v>351</v>
      </c>
      <c t="s" r="D7" s="4">
        <v>352</v>
      </c>
    </row>
    <row r="8" spans="1:4">
      <c t="s" r="A8" s="4">
        <v>353</v>
      </c>
      <c t="s" r="B8" s="4">
        <v>354</v>
      </c>
      <c t="s" r="D8" s="4">
        <v>354</v>
      </c>
    </row>
    <row r="9" spans="1:4">
      <c t="s" r="A9" s="4">
        <v>347</v>
      </c>
      <c t="n" r="B9" s="8">
        <v>500000</v>
      </c>
      <c t="n" r="D9" s="8">
        <v>500000</v>
      </c>
    </row>
    <row r="10" spans="1:4">
      <c t="s" r="A10" s="4">
        <v>355</v>
      </c>
      <c t="n" r="D10" s="6">
        <v>0</v>
      </c>
    </row>
    <row r="11" spans="1:4">
      <c t="s" r="A11" s="4">
        <v>356</v>
      </c>
      <c t="n" r="D11" s="8">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6"/>
    <col customWidth="1" max="3" min="3" width="13"/>
  </cols>
  <sheetData>
    <row r="1" spans="1:3">
      <c t="s" r="A1" s="1">
        <v>81</v>
      </c>
      <c t="s" r="B1" s="2">
        <v>1</v>
      </c>
    </row>
    <row r="2" spans="1:3">
      <c t="s" r="B2" s="2">
        <v>2</v>
      </c>
      <c t="s" r="C2" s="2">
        <v>30</v>
      </c>
    </row>
    <row r="3" spans="1:3">
      <c t="s" r="A3" s="4">
        <v>82</v>
      </c>
      <c t="n" r="B3" s="8">
        <v>0</v>
      </c>
      <c t="n" r="C3" s="8">
        <v>0</v>
      </c>
    </row>
    <row r="4" spans="1:3">
      <c t="s" r="A4" s="4">
        <v>83</v>
      </c>
      <c t="n" r="B4" s="6">
        <v>0</v>
      </c>
      <c t="n" r="C4" s="6">
        <v>0</v>
      </c>
    </row>
    <row r="5" spans="1:3">
      <c t="s" r="A5" s="4">
        <v>84</v>
      </c>
      <c t="n" r="B5" s="6">
        <v>0</v>
      </c>
      <c t="n" r="C5" s="6">
        <v>0</v>
      </c>
    </row>
    <row r="6" spans="1:3">
      <c t="s" r="A6" s="4">
        <v>85</v>
      </c>
      <c t="n" r="B6" s="6">
        <v>1314225</v>
      </c>
      <c t="n" r="C6" s="6">
        <v>998994</v>
      </c>
    </row>
    <row r="7" spans="1:3">
      <c t="s" r="A7" s="4">
        <v>86</v>
      </c>
      <c t="n" r="B7" s="6">
        <v>955810</v>
      </c>
      <c t="n" r="C7" s="6">
        <v>504354</v>
      </c>
    </row>
    <row r="8" spans="1:3">
      <c t="s" r="A8" s="4">
        <v>87</v>
      </c>
      <c t="n" r="B8" s="6">
        <v>2270035</v>
      </c>
      <c t="n" r="C8" s="6">
        <v>1503348</v>
      </c>
    </row>
    <row r="9" spans="1:3">
      <c t="s" r="A9" s="4">
        <v>88</v>
      </c>
      <c t="n" r="B9" s="6">
        <v>-2270035</v>
      </c>
      <c t="n" r="C9" s="6">
        <v>-1503348</v>
      </c>
    </row>
    <row r="10" spans="1:3">
      <c t="s" r="A10" s="3">
        <v>89</v>
      </c>
    </row>
    <row r="11" spans="1:3">
      <c t="s" r="A11" s="4">
        <v>90</v>
      </c>
      <c t="n" r="B11" s="6">
        <v>402021</v>
      </c>
      <c t="n" r="C11" s="6">
        <v>12239</v>
      </c>
    </row>
    <row r="12" spans="1:3">
      <c t="s" r="A12" s="4">
        <v>91</v>
      </c>
      <c t="n" r="B12" s="6">
        <v>-61757</v>
      </c>
      <c t="n" r="C12" s="6">
        <v>0</v>
      </c>
    </row>
    <row r="13" spans="1:3">
      <c t="s" r="A13" s="4">
        <v>92</v>
      </c>
      <c t="n" r="B13" s="6">
        <v>340264</v>
      </c>
      <c t="n" r="C13" s="6">
        <v>12239</v>
      </c>
    </row>
    <row r="14" spans="1:3">
      <c t="s" r="A14" s="4">
        <v>93</v>
      </c>
      <c t="n" r="B14" s="6">
        <v>-2610299</v>
      </c>
      <c t="n" r="C14" s="6">
        <v>-1515587</v>
      </c>
    </row>
    <row r="15" spans="1:3">
      <c t="s" r="A15" s="4">
        <v>94</v>
      </c>
      <c t="n" r="B15" s="6">
        <v>0</v>
      </c>
      <c t="n" r="C15" s="6">
        <v>0</v>
      </c>
    </row>
    <row r="16" spans="1:3">
      <c t="s" r="A16" s="4">
        <v>95</v>
      </c>
      <c t="n" r="B16" s="8">
        <v>-2610299</v>
      </c>
      <c t="n" r="C16" s="8">
        <v>-1515587</v>
      </c>
    </row>
    <row r="17" spans="1:3">
      <c t="s" r="A17" s="4">
        <v>96</v>
      </c>
      <c t="n" r="B17" s="7">
        <v>-0.13</v>
      </c>
      <c t="n" r="C17" s="7">
        <v>-0.24</v>
      </c>
    </row>
    <row r="18" spans="1:3">
      <c t="s" r="A18" s="4">
        <v>97</v>
      </c>
      <c t="n" r="B18" s="7">
        <v>-0.13</v>
      </c>
      <c t="n" r="C18" s="7">
        <v>-0.24</v>
      </c>
    </row>
    <row r="19" spans="1:3">
      <c t="s" r="A19" s="4">
        <v>98</v>
      </c>
      <c t="n" r="B19" s="6">
        <v>20146260</v>
      </c>
      <c t="n" r="C19" s="6">
        <v>6356167</v>
      </c>
    </row>
    <row r="20" spans="1:3">
      <c t="s" r="A20" s="4">
        <v>99</v>
      </c>
      <c t="n" r="B20" s="6">
        <v>20146260</v>
      </c>
      <c t="n" r="C20" s="6">
        <v>63561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3"/>
    <col customWidth="1" max="3" min="3" width="13"/>
  </cols>
  <sheetData>
    <row r="1" spans="1:3">
      <c t="s" r="A1" s="1">
        <v>357</v>
      </c>
      <c t="s" r="B1" s="2">
        <v>2</v>
      </c>
      <c t="s" r="C1" s="2">
        <v>30</v>
      </c>
    </row>
    <row r="2" spans="1:3">
      <c t="s" r="A2" s="3">
        <v>198</v>
      </c>
    </row>
    <row r="3" spans="1:3">
      <c t="s" r="A3" s="4">
        <v>358</v>
      </c>
      <c t="n" r="B3" s="8">
        <v>431017</v>
      </c>
      <c t="n" r="C3" s="8">
        <v>1450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6"/>
    <col customWidth="1" max="5" min="5" width="80"/>
  </cols>
  <sheetData>
    <row r="1" spans="1:5">
      <c t="s" r="A1" s="1">
        <v>359</v>
      </c>
      <c t="s" r="B1" s="2">
        <v>360</v>
      </c>
      <c t="s" r="C1" s="2">
        <v>361</v>
      </c>
      <c t="s" r="D1" s="2">
        <v>362</v>
      </c>
      <c t="s" r="E1" s="2">
        <v>363</v>
      </c>
    </row>
    <row r="2" spans="1:5">
      <c t="s" r="A2" s="3">
        <v>364</v>
      </c>
    </row>
    <row r="3" spans="1:5">
      <c t="s" r="A3" s="4">
        <v>365</v>
      </c>
      <c t="n" r="D3" s="8">
        <v>267493</v>
      </c>
      <c t="n" r="E3" s="8">
        <v>106250</v>
      </c>
    </row>
    <row r="4" spans="1:5">
      <c t="s" r="A4" s="4">
        <v>366</v>
      </c>
      <c t="n" r="D4" s="6">
        <v>17930</v>
      </c>
      <c t="n" r="E4" s="6">
        <v>18455</v>
      </c>
    </row>
    <row r="5" spans="1:5">
      <c t="s" r="A5" s="4">
        <v>367</v>
      </c>
      <c t="n" r="D5" s="6">
        <v>1078</v>
      </c>
      <c t="n" r="E5" s="8">
        <v>716</v>
      </c>
    </row>
    <row r="6" spans="1:5">
      <c t="s" r="A6" s="4">
        <v>368</v>
      </c>
      <c t="n" r="E6" s="6">
        <v>3</v>
      </c>
    </row>
    <row r="7" spans="1:5">
      <c t="s" r="A7" s="4">
        <v>369</v>
      </c>
      <c t="n" r="E7" s="6">
        <v>15000000</v>
      </c>
    </row>
    <row r="8" spans="1:5">
      <c t="s" r="A8" s="4">
        <v>370</v>
      </c>
      <c t="n" r="E8" s="8">
        <v>1000000</v>
      </c>
    </row>
    <row r="9" spans="1:5">
      <c t="s" r="A9" s="4">
        <v>371</v>
      </c>
      <c t="n" r="D9" s="6">
        <v>0</v>
      </c>
      <c t="n" r="E9" s="6">
        <v>1000000</v>
      </c>
    </row>
    <row r="10" spans="1:5">
      <c t="s" r="A10" s="4">
        <v>347</v>
      </c>
      <c t="n" r="D10" s="6">
        <v>0</v>
      </c>
      <c t="n" r="E10" s="6">
        <v>500000</v>
      </c>
    </row>
    <row r="11" spans="1:5">
      <c t="s" r="A11" s="4">
        <v>372</v>
      </c>
      <c t="n" r="D11" s="6">
        <v>0</v>
      </c>
      <c t="n" r="E11" s="6">
        <v>0</v>
      </c>
    </row>
    <row r="12" spans="1:5">
      <c t="s" r="A12" s="4">
        <v>373</v>
      </c>
      <c t="n" r="D12" s="6">
        <v>327500</v>
      </c>
      <c t="n" r="E12" s="6">
        <v>37500</v>
      </c>
    </row>
    <row r="13" spans="1:5">
      <c t="s" r="A13" s="4">
        <v>374</v>
      </c>
    </row>
    <row r="14" spans="1:5">
      <c t="s" r="A14" s="3">
        <v>364</v>
      </c>
    </row>
    <row r="15" spans="1:5">
      <c t="s" r="A15" s="4">
        <v>365</v>
      </c>
      <c t="n" r="D15" s="6">
        <v>250000</v>
      </c>
      <c t="n" r="E15" s="6">
        <v>106250</v>
      </c>
    </row>
    <row r="16" spans="1:5">
      <c t="s" r="A16" s="4">
        <v>375</v>
      </c>
    </row>
    <row r="17" spans="1:5">
      <c t="s" r="A17" s="3">
        <v>364</v>
      </c>
    </row>
    <row r="18" spans="1:5">
      <c t="s" r="A18" s="4">
        <v>367</v>
      </c>
      <c t="n" r="D18" s="6">
        <v>1078</v>
      </c>
      <c t="n" r="E18" s="8">
        <v>716</v>
      </c>
    </row>
    <row r="19" spans="1:5">
      <c t="s" r="A19" s="4">
        <v>376</v>
      </c>
    </row>
    <row r="20" spans="1:5">
      <c t="s" r="A20" s="3">
        <v>364</v>
      </c>
    </row>
    <row r="21" spans="1:5">
      <c t="s" r="A21" s="4">
        <v>365</v>
      </c>
      <c t="n" r="D21" s="8">
        <v>16290</v>
      </c>
    </row>
    <row r="22" spans="1:5">
      <c t="s" r="A22" s="4">
        <v>377</v>
      </c>
    </row>
    <row r="23" spans="1:5">
      <c t="s" r="A23" s="3">
        <v>364</v>
      </c>
    </row>
    <row r="24" spans="1:5">
      <c t="s" r="A24" s="4">
        <v>368</v>
      </c>
      <c t="n" r="E24" s="6">
        <v>3</v>
      </c>
    </row>
    <row r="25" spans="1:5">
      <c t="s" r="A25" s="4">
        <v>369</v>
      </c>
      <c t="n" r="E25" s="6">
        <v>5000000</v>
      </c>
    </row>
    <row r="26" spans="1:5">
      <c t="s" r="A26" s="4">
        <v>378</v>
      </c>
    </row>
    <row r="27" spans="1:5">
      <c t="s" r="A27" s="3">
        <v>364</v>
      </c>
    </row>
    <row r="28" spans="1:5">
      <c t="s" r="A28" s="4">
        <v>379</v>
      </c>
      <c t="n" r="D28" s="6">
        <v>250000</v>
      </c>
    </row>
    <row r="29" spans="1:5">
      <c t="s" r="A29" s="4">
        <v>373</v>
      </c>
      <c t="n" r="D29" s="8">
        <v>327500</v>
      </c>
    </row>
    <row r="30" spans="1:5">
      <c t="s" r="A30" s="4">
        <v>380</v>
      </c>
      <c t="s" r="D30" s="4">
        <v>381</v>
      </c>
    </row>
    <row r="31" spans="1:5">
      <c t="s" r="A31" s="4">
        <v>382</v>
      </c>
    </row>
    <row r="32" spans="1:5">
      <c t="s" r="A32" s="3">
        <v>364</v>
      </c>
    </row>
    <row r="33" spans="1:5">
      <c t="s" r="A33" s="4">
        <v>383</v>
      </c>
      <c t="n" r="B33" s="8">
        <v>1067067</v>
      </c>
    </row>
    <row r="34" spans="1:5">
      <c t="s" r="A34" s="4">
        <v>384</v>
      </c>
      <c t="s" r="B34" s="4">
        <v>385</v>
      </c>
    </row>
    <row r="35" spans="1:5">
      <c t="s" r="A35" s="4">
        <v>348</v>
      </c>
    </row>
    <row r="36" spans="1:5">
      <c t="s" r="A36" s="3">
        <v>364</v>
      </c>
    </row>
    <row r="37" spans="1:5">
      <c t="s" r="A37" s="4">
        <v>349</v>
      </c>
      <c t="n" r="B37" s="8">
        <v>500000</v>
      </c>
      <c t="n" r="E37" s="8">
        <v>500000</v>
      </c>
    </row>
    <row r="38" spans="1:5">
      <c t="s" r="A38" s="4">
        <v>350</v>
      </c>
      <c t="s" r="B38" s="4">
        <v>351</v>
      </c>
      <c t="s" r="E38" s="4">
        <v>352</v>
      </c>
    </row>
    <row r="39" spans="1:5">
      <c t="s" r="A39" s="4">
        <v>353</v>
      </c>
      <c t="s" r="B39" s="4">
        <v>354</v>
      </c>
      <c t="s" r="E39" s="4">
        <v>354</v>
      </c>
    </row>
    <row r="40" spans="1:5">
      <c t="s" r="A40" s="4">
        <v>347</v>
      </c>
      <c t="n" r="B40" s="8">
        <v>500000</v>
      </c>
      <c t="n" r="E40" s="8">
        <v>500000</v>
      </c>
    </row>
    <row r="41" spans="1:5">
      <c t="s" r="A41" s="4">
        <v>372</v>
      </c>
      <c t="n" r="D41" s="8">
        <v>0</v>
      </c>
      <c t="n" r="E41" s="6">
        <v>0</v>
      </c>
    </row>
    <row r="42" spans="1:5">
      <c t="s" r="A42" s="4">
        <v>386</v>
      </c>
      <c t="n" r="D42" s="8">
        <v>500000</v>
      </c>
      <c t="n" r="E42" s="8">
        <v>500000</v>
      </c>
    </row>
    <row r="43" spans="1:5">
      <c t="s" r="A43" s="4">
        <v>387</v>
      </c>
    </row>
    <row r="44" spans="1:5">
      <c t="s" r="A44" s="3">
        <v>364</v>
      </c>
    </row>
    <row r="45" spans="1:5">
      <c t="s" r="A45" s="4">
        <v>388</v>
      </c>
      <c t="n" r="C45" s="8">
        <v>2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t="s" r="A1" s="1">
        <v>389</v>
      </c>
      <c t="s" r="B1" s="2">
        <v>1</v>
      </c>
    </row>
    <row r="2" spans="1:3">
      <c t="s" r="B2" s="2">
        <v>2</v>
      </c>
      <c t="s" r="C2" s="2">
        <v>30</v>
      </c>
    </row>
    <row r="3" spans="1:3">
      <c t="s" r="A3" s="3">
        <v>166</v>
      </c>
    </row>
    <row r="4" spans="1:3">
      <c t="s" r="A4" s="4">
        <v>390</v>
      </c>
      <c t="n" r="B4" s="8">
        <v>480294</v>
      </c>
    </row>
    <row r="5" spans="1:3">
      <c t="s" r="A5" s="4">
        <v>391</v>
      </c>
      <c t="n" r="B5" s="6">
        <v>61757</v>
      </c>
      <c t="n" r="C5" s="8">
        <v>0</v>
      </c>
    </row>
    <row r="6" spans="1:3">
      <c t="s" r="A6" s="4">
        <v>392</v>
      </c>
      <c t="n" r="B6" s="8">
        <v>418537</v>
      </c>
      <c t="n" r="C6" s="8">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393</v>
      </c>
      <c t="s" r="B1" s="2">
        <v>1</v>
      </c>
    </row>
    <row r="2" spans="1:2">
      <c t="s" r="B2" s="2">
        <v>394</v>
      </c>
    </row>
    <row r="3" spans="1:2">
      <c t="s" r="A3" s="3">
        <v>395</v>
      </c>
    </row>
    <row r="4" spans="1:2">
      <c t="s" r="A4" s="4">
        <v>310</v>
      </c>
      <c t="s" r="B4" s="4">
        <v>311</v>
      </c>
    </row>
    <row r="5" spans="1:2">
      <c t="s" r="A5" s="4">
        <v>312</v>
      </c>
      <c t="s" r="B5" s="4">
        <v>313</v>
      </c>
    </row>
    <row r="6" spans="1:2">
      <c t="s" r="A6" s="4">
        <v>396</v>
      </c>
    </row>
    <row r="7" spans="1:2">
      <c t="s" r="A7" s="3">
        <v>395</v>
      </c>
    </row>
    <row r="8" spans="1:2">
      <c t="s" r="A8" s="4">
        <v>315</v>
      </c>
      <c t="n" r="B8" s="7">
        <v>1.06</v>
      </c>
    </row>
    <row r="9" spans="1:2">
      <c t="s" r="A9" s="4">
        <v>316</v>
      </c>
      <c t="n" r="B9" s="7">
        <v>1.07</v>
      </c>
    </row>
    <row r="10" spans="1:2">
      <c t="s" r="A10" s="4">
        <v>317</v>
      </c>
      <c t="s" r="B10" s="4">
        <v>318</v>
      </c>
    </row>
    <row r="11" spans="1:2">
      <c t="s" r="A11" s="4">
        <v>319</v>
      </c>
      <c t="s" r="B11" s="4">
        <v>320</v>
      </c>
    </row>
    <row r="12" spans="1:2">
      <c t="s" r="A12" s="4">
        <v>397</v>
      </c>
    </row>
    <row r="13" spans="1:2">
      <c t="s" r="A13" s="3">
        <v>395</v>
      </c>
    </row>
    <row r="14" spans="1:2">
      <c t="s" r="A14" s="4">
        <v>315</v>
      </c>
      <c t="n" r="B14" s="7">
        <v>0.88</v>
      </c>
    </row>
    <row r="15" spans="1:2">
      <c t="s" r="A15" s="4">
        <v>316</v>
      </c>
      <c t="n" r="B15" s="7">
        <v>0.8</v>
      </c>
    </row>
    <row r="16" spans="1:2">
      <c t="s" r="A16" s="4">
        <v>317</v>
      </c>
      <c t="s" r="B16" s="4">
        <v>322</v>
      </c>
    </row>
    <row r="17" spans="1:2">
      <c t="s" r="A17" s="4">
        <v>319</v>
      </c>
      <c t="s" r="B17" s="4">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t="s" r="A1" s="1">
        <v>398</v>
      </c>
      <c t="s" r="B1" s="2">
        <v>1</v>
      </c>
    </row>
    <row r="2" spans="1:3">
      <c t="s" r="B2" s="2">
        <v>2</v>
      </c>
      <c t="s" r="C2" s="2">
        <v>30</v>
      </c>
    </row>
    <row r="3" spans="1:3">
      <c t="s" r="A3" s="3">
        <v>399</v>
      </c>
    </row>
    <row r="4" spans="1:3">
      <c t="s" r="A4" s="4">
        <v>400</v>
      </c>
      <c t="n" r="B4" s="8">
        <v>72750</v>
      </c>
      <c t="n" r="C4" s="8">
        <v>600000</v>
      </c>
    </row>
    <row r="5" spans="1:3">
      <c t="s" r="A5" s="4">
        <v>401</v>
      </c>
      <c t="n" r="B5" s="6">
        <v>72525</v>
      </c>
      <c t="n" r="C5" s="6">
        <v>0</v>
      </c>
    </row>
    <row r="6" spans="1:3">
      <c t="s" r="A6" s="4">
        <v>402</v>
      </c>
      <c t="n" r="B6" s="6">
        <v>43312</v>
      </c>
      <c t="n" r="C6" s="6">
        <v>5556</v>
      </c>
    </row>
    <row r="7" spans="1:3">
      <c t="s" r="A7" s="4">
        <v>403</v>
      </c>
      <c t="n" r="B7" s="6">
        <v>286317</v>
      </c>
      <c t="n" r="C7" s="6">
        <v>5556</v>
      </c>
    </row>
    <row r="8" spans="1:3">
      <c t="s" r="A8" s="4">
        <v>404</v>
      </c>
      <c t="n" r="B8" s="6">
        <v>22678</v>
      </c>
      <c t="n" r="C8" s="6">
        <v>0</v>
      </c>
    </row>
    <row r="9" spans="1:3">
      <c t="s" r="A9" s="4">
        <v>405</v>
      </c>
      <c t="n" r="B9" s="6">
        <v>230718</v>
      </c>
      <c t="n" r="C9" s="6">
        <v>0</v>
      </c>
    </row>
    <row r="10" spans="1:3">
      <c t="s" r="A10" s="4">
        <v>406</v>
      </c>
    </row>
    <row r="11" spans="1:3">
      <c t="s" r="A11" s="3">
        <v>399</v>
      </c>
    </row>
    <row r="12" spans="1:3">
      <c t="s" r="A12" s="4">
        <v>400</v>
      </c>
      <c t="n" r="B12" s="6">
        <v>2750</v>
      </c>
      <c t="n" r="C12" s="6">
        <v>0</v>
      </c>
    </row>
    <row r="13" spans="1:3">
      <c t="s" r="A13" s="4">
        <v>407</v>
      </c>
    </row>
    <row r="14" spans="1:3">
      <c t="s" r="A14" s="3">
        <v>399</v>
      </c>
    </row>
    <row r="15" spans="1:3">
      <c t="s" r="A15" s="4">
        <v>400</v>
      </c>
      <c t="n" r="B15" s="6">
        <v>70000</v>
      </c>
      <c t="n" r="C15" s="6">
        <v>600000</v>
      </c>
    </row>
    <row r="16" spans="1:3">
      <c t="s" r="A16" s="4">
        <v>408</v>
      </c>
    </row>
    <row r="17" spans="1:3">
      <c t="s" r="A17" s="3">
        <v>399</v>
      </c>
    </row>
    <row r="18" spans="1:3">
      <c t="s" r="A18" s="4">
        <v>409</v>
      </c>
      <c t="n" r="B18" s="6">
        <v>50000</v>
      </c>
      <c t="n" r="C18" s="6">
        <v>0</v>
      </c>
    </row>
    <row r="19" spans="1:3">
      <c t="s" r="A19" s="4">
        <v>403</v>
      </c>
      <c t="n" r="B19" s="6">
        <v>9599</v>
      </c>
    </row>
    <row r="20" spans="1:3">
      <c t="s" r="A20" s="4">
        <v>410</v>
      </c>
    </row>
    <row r="21" spans="1:3">
      <c t="s" r="A21" s="3">
        <v>399</v>
      </c>
    </row>
    <row r="22" spans="1:3">
      <c t="s" r="A22" s="4">
        <v>409</v>
      </c>
      <c t="n" r="B22" s="6">
        <v>42500</v>
      </c>
      <c t="n" r="C22" s="6">
        <v>0</v>
      </c>
    </row>
    <row r="23" spans="1:3">
      <c t="s" r="A23" s="4">
        <v>403</v>
      </c>
      <c t="n" r="B23" s="6">
        <v>7263</v>
      </c>
    </row>
    <row r="24" spans="1:3">
      <c t="s" r="A24" s="4">
        <v>411</v>
      </c>
    </row>
    <row r="25" spans="1:3">
      <c t="s" r="A25" s="3">
        <v>399</v>
      </c>
    </row>
    <row r="26" spans="1:3">
      <c t="s" r="A26" s="4">
        <v>409</v>
      </c>
      <c t="n" r="B26" s="6">
        <v>895000</v>
      </c>
      <c t="n" r="C26" s="6">
        <v>0</v>
      </c>
    </row>
    <row r="27" spans="1:3">
      <c t="s" r="A27" s="4">
        <v>403</v>
      </c>
      <c t="n" r="B27" s="6">
        <v>171822</v>
      </c>
    </row>
    <row r="28" spans="1:3">
      <c t="s" r="A28" s="4">
        <v>412</v>
      </c>
    </row>
    <row r="29" spans="1:3">
      <c t="s" r="A29" s="3">
        <v>399</v>
      </c>
    </row>
    <row r="30" spans="1:3">
      <c t="s" r="A30" s="4">
        <v>409</v>
      </c>
      <c t="n" r="B30" s="6">
        <v>380000</v>
      </c>
      <c t="n" r="C30" s="6">
        <v>0</v>
      </c>
    </row>
    <row r="31" spans="1:3">
      <c t="s" r="A31" s="4">
        <v>403</v>
      </c>
      <c t="n" r="B31" s="6">
        <v>64939</v>
      </c>
    </row>
    <row r="32" spans="1:3">
      <c t="s" r="A32" s="4">
        <v>413</v>
      </c>
    </row>
    <row r="33" spans="1:3">
      <c t="s" r="A33" s="3">
        <v>399</v>
      </c>
    </row>
    <row r="34" spans="1:3">
      <c t="s" r="A34" s="4">
        <v>409</v>
      </c>
      <c t="n" r="B34" s="6">
        <v>1367500</v>
      </c>
      <c t="n" r="C34" s="6">
        <v>0</v>
      </c>
    </row>
    <row r="35" spans="1:3">
      <c t="s" r="A35" s="4">
        <v>414</v>
      </c>
      <c t="n" r="B35" s="6">
        <v>-1114104</v>
      </c>
      <c t="n" r="C35" s="6">
        <v>0</v>
      </c>
    </row>
    <row r="36" spans="1:3">
      <c t="s" r="A36" s="4">
        <v>415</v>
      </c>
      <c t="n" r="B36" s="6">
        <v>253396</v>
      </c>
      <c t="n" r="C36" s="6">
        <v>0</v>
      </c>
    </row>
    <row r="37" spans="1:3">
      <c t="s" r="A37" s="4">
        <v>416</v>
      </c>
    </row>
    <row r="38" spans="1:3">
      <c t="s" r="A38" s="3">
        <v>399</v>
      </c>
    </row>
    <row r="39" spans="1:3">
      <c t="s" r="A39" s="4">
        <v>409</v>
      </c>
      <c t="n" r="B39" s="6">
        <v>200000</v>
      </c>
      <c t="n" r="C39" s="6">
        <v>200000</v>
      </c>
    </row>
    <row r="40" spans="1:3">
      <c t="s" r="A40" s="4">
        <v>403</v>
      </c>
      <c t="n" r="B40" s="6">
        <v>222222</v>
      </c>
      <c t="n" r="C40" s="6">
        <v>66667</v>
      </c>
    </row>
    <row r="41" spans="1:3">
      <c t="s" r="A41" s="4">
        <v>417</v>
      </c>
    </row>
    <row r="42" spans="1:3">
      <c t="s" r="A42" s="3">
        <v>399</v>
      </c>
    </row>
    <row r="43" spans="1:3">
      <c t="s" r="A43" s="4">
        <v>409</v>
      </c>
      <c t="n" r="B43" s="6">
        <v>333332</v>
      </c>
      <c t="n" r="C43" s="6">
        <v>0</v>
      </c>
    </row>
    <row r="44" spans="1:3">
      <c t="s" r="A44" s="4">
        <v>403</v>
      </c>
      <c t="n" r="B44" s="6">
        <v>4056</v>
      </c>
    </row>
    <row r="45" spans="1:3">
      <c t="s" r="A45" s="4">
        <v>418</v>
      </c>
    </row>
    <row r="46" spans="1:3">
      <c t="s" r="A46" s="3">
        <v>399</v>
      </c>
    </row>
    <row r="47" spans="1:3">
      <c t="s" r="A47" s="4">
        <v>409</v>
      </c>
      <c t="n" r="B47" s="6">
        <v>200000</v>
      </c>
      <c t="n" r="C47" s="6">
        <v>0</v>
      </c>
    </row>
    <row r="48" spans="1:3">
      <c t="s" r="A48" s="4">
        <v>403</v>
      </c>
      <c t="n" r="B48" s="6">
        <v>8522</v>
      </c>
    </row>
    <row r="49" spans="1:3">
      <c t="s" r="A49" s="4">
        <v>77</v>
      </c>
    </row>
    <row r="50" spans="1:3">
      <c t="s" r="A50" s="3">
        <v>399</v>
      </c>
    </row>
    <row r="51" spans="1:3">
      <c t="s" r="A51" s="4">
        <v>409</v>
      </c>
      <c t="n" r="B51" s="6">
        <v>733332</v>
      </c>
      <c t="n" r="C51" s="6">
        <v>200000</v>
      </c>
    </row>
    <row r="52" spans="1:3">
      <c t="s" r="A52" s="4">
        <v>414</v>
      </c>
      <c t="n" r="B52" s="6">
        <v>-587910</v>
      </c>
      <c t="n" r="C52" s="6">
        <v>-194444</v>
      </c>
    </row>
    <row r="53" spans="1:3">
      <c t="s" r="A53" s="4">
        <v>415</v>
      </c>
      <c t="n" r="B53" s="8">
        <v>145422</v>
      </c>
      <c t="n" r="C53" s="8">
        <v>55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419</v>
      </c>
      <c t="s" r="B1" s="2">
        <v>1</v>
      </c>
    </row>
    <row r="2" spans="1:3">
      <c t="s" r="B2" s="2">
        <v>2</v>
      </c>
      <c t="s" r="C2" s="2">
        <v>30</v>
      </c>
    </row>
    <row r="3" spans="1:3">
      <c t="s" r="A3" s="3">
        <v>420</v>
      </c>
    </row>
    <row r="4" spans="1:3">
      <c t="s" r="A4" s="4">
        <v>421</v>
      </c>
      <c t="n" r="B4" s="8">
        <v>72750</v>
      </c>
      <c t="n" r="C4" s="8">
        <v>600000</v>
      </c>
    </row>
    <row r="5" spans="1:3">
      <c t="s" r="A5" s="4">
        <v>422</v>
      </c>
      <c t="n" r="B5" s="6">
        <v>286317</v>
      </c>
      <c t="n" r="C5" s="8">
        <v>5556</v>
      </c>
    </row>
    <row r="6" spans="1:3">
      <c t="s" r="A6" s="4">
        <v>423</v>
      </c>
    </row>
    <row r="7" spans="1:3">
      <c t="s" r="A7" s="3">
        <v>420</v>
      </c>
    </row>
    <row r="8" spans="1:3">
      <c t="s" r="A8" s="4">
        <v>424</v>
      </c>
      <c t="n" r="B8" s="6">
        <v>92500</v>
      </c>
    </row>
    <row r="9" spans="1:3">
      <c t="s" r="A9" s="4">
        <v>425</v>
      </c>
    </row>
    <row r="10" spans="1:3">
      <c t="s" r="A10" s="3">
        <v>420</v>
      </c>
    </row>
    <row r="11" spans="1:3">
      <c t="s" r="A11" s="4">
        <v>424</v>
      </c>
      <c t="n" r="B11" s="8">
        <v>1275000</v>
      </c>
    </row>
    <row r="12" spans="1:3">
      <c t="s" r="A12" s="4">
        <v>406</v>
      </c>
    </row>
    <row r="13" spans="1:3">
      <c t="s" r="A13" s="3">
        <v>420</v>
      </c>
    </row>
    <row r="14" spans="1:3">
      <c t="s" r="A14" s="4">
        <v>426</v>
      </c>
      <c t="s" r="B14" s="4">
        <v>427</v>
      </c>
    </row>
    <row r="15" spans="1:3">
      <c t="s" r="A15" s="4">
        <v>421</v>
      </c>
      <c t="n" r="B15" s="8">
        <v>95250</v>
      </c>
    </row>
    <row r="16" spans="1:3">
      <c t="s" r="A16" s="4">
        <v>45</v>
      </c>
      <c t="n" r="B16" s="8">
        <v>1308</v>
      </c>
    </row>
    <row r="17" spans="1:3">
      <c t="s" r="A17" s="4">
        <v>407</v>
      </c>
    </row>
    <row r="18" spans="1:3">
      <c t="s" r="A18" s="3">
        <v>420</v>
      </c>
    </row>
    <row r="19" spans="1:3">
      <c t="s" r="A19" s="4">
        <v>426</v>
      </c>
      <c t="s" r="B19" s="4">
        <v>427</v>
      </c>
      <c t="s" r="C19" s="4">
        <v>427</v>
      </c>
    </row>
    <row r="20" spans="1:3">
      <c t="s" r="A20" s="4">
        <v>421</v>
      </c>
      <c t="n" r="B20" s="8">
        <v>745000</v>
      </c>
      <c t="n" r="C20" s="8">
        <v>600000</v>
      </c>
    </row>
    <row r="21" spans="1:3">
      <c t="s" r="A21" s="4">
        <v>45</v>
      </c>
      <c t="n" r="B21" s="8">
        <v>9174</v>
      </c>
    </row>
    <row r="22" spans="1:3">
      <c t="s" r="A22" s="4">
        <v>408</v>
      </c>
    </row>
    <row r="23" spans="1:3">
      <c t="s" r="A23" s="3">
        <v>420</v>
      </c>
    </row>
    <row r="24" spans="1:3">
      <c t="s" r="A24" s="4">
        <v>426</v>
      </c>
      <c t="s" r="B24" s="4">
        <v>427</v>
      </c>
    </row>
    <row r="25" spans="1:3">
      <c t="s" r="A25" s="4">
        <v>45</v>
      </c>
      <c t="n" r="B25" s="8">
        <v>1151</v>
      </c>
    </row>
    <row r="26" spans="1:3">
      <c t="s" r="A26" s="4">
        <v>428</v>
      </c>
      <c t="n" r="B26" s="8">
        <v>50000</v>
      </c>
    </row>
    <row r="27" spans="1:3">
      <c t="s" r="A27" s="4">
        <v>429</v>
      </c>
      <c t="s" r="B27" s="4">
        <v>430</v>
      </c>
    </row>
    <row r="28" spans="1:3">
      <c t="s" r="A28" s="4">
        <v>431</v>
      </c>
      <c t="s" r="B28" s="4">
        <v>432</v>
      </c>
    </row>
    <row r="29" spans="1:3">
      <c t="s" r="A29" s="4">
        <v>433</v>
      </c>
      <c t="n" r="B29" s="8">
        <v>50000</v>
      </c>
    </row>
    <row r="30" spans="1:3">
      <c t="s" r="A30" s="4">
        <v>422</v>
      </c>
      <c t="n" r="B30" s="8">
        <v>9599</v>
      </c>
    </row>
    <row r="31" spans="1:3">
      <c t="s" r="A31" s="4">
        <v>434</v>
      </c>
      <c t="s" r="B31" s="4">
        <v>435</v>
      </c>
    </row>
    <row r="32" spans="1:3">
      <c t="s" r="A32" s="4">
        <v>436</v>
      </c>
      <c t="s" r="B32" s="4">
        <v>437</v>
      </c>
    </row>
    <row r="33" spans="1:3">
      <c t="s" r="A33" s="4">
        <v>438</v>
      </c>
      <c t="n" r="B33" s="7">
        <v>0.75</v>
      </c>
    </row>
    <row r="34" spans="1:3">
      <c t="s" r="A34" s="4">
        <v>410</v>
      </c>
    </row>
    <row r="35" spans="1:3">
      <c t="s" r="A35" s="3">
        <v>420</v>
      </c>
    </row>
    <row r="36" spans="1:3">
      <c t="s" r="A36" s="4">
        <v>426</v>
      </c>
      <c t="s" r="B36" s="4">
        <v>318</v>
      </c>
    </row>
    <row r="37" spans="1:3">
      <c t="s" r="A37" s="4">
        <v>45</v>
      </c>
      <c t="n" r="B37" s="8">
        <v>773</v>
      </c>
    </row>
    <row r="38" spans="1:3">
      <c t="s" r="A38" s="4">
        <v>428</v>
      </c>
      <c t="n" r="B38" s="8">
        <v>95250</v>
      </c>
    </row>
    <row r="39" spans="1:3">
      <c t="s" r="A39" s="4">
        <v>429</v>
      </c>
      <c t="s" r="B39" s="4">
        <v>439</v>
      </c>
    </row>
    <row r="40" spans="1:3">
      <c t="s" r="A40" s="4">
        <v>431</v>
      </c>
      <c t="s" r="B40" s="4">
        <v>440</v>
      </c>
    </row>
    <row r="41" spans="1:3">
      <c t="s" r="A41" s="4">
        <v>433</v>
      </c>
      <c t="n" r="B41" s="8">
        <v>37840</v>
      </c>
    </row>
    <row r="42" spans="1:3">
      <c t="s" r="A42" s="4">
        <v>422</v>
      </c>
      <c t="n" r="B42" s="8">
        <v>7263</v>
      </c>
    </row>
    <row r="43" spans="1:3">
      <c t="s" r="A43" s="4">
        <v>434</v>
      </c>
      <c t="s" r="B43" s="4">
        <v>441</v>
      </c>
    </row>
    <row r="44" spans="1:3">
      <c t="s" r="A44" s="4">
        <v>436</v>
      </c>
      <c t="s" r="B44" s="4">
        <v>442</v>
      </c>
    </row>
    <row r="45" spans="1:3">
      <c t="s" r="A45" s="4">
        <v>438</v>
      </c>
      <c t="n" r="B45" s="7">
        <v>1.07</v>
      </c>
    </row>
    <row r="46" spans="1:3">
      <c t="s" r="A46" s="4">
        <v>411</v>
      </c>
    </row>
    <row r="47" spans="1:3">
      <c t="s" r="A47" s="3">
        <v>420</v>
      </c>
    </row>
    <row r="48" spans="1:3">
      <c t="s" r="A48" s="4">
        <v>426</v>
      </c>
      <c t="s" r="B48" s="4">
        <v>427</v>
      </c>
    </row>
    <row r="49" spans="1:3">
      <c t="s" r="A49" s="4">
        <v>45</v>
      </c>
      <c t="n" r="B49" s="8">
        <v>20597</v>
      </c>
    </row>
    <row r="50" spans="1:3">
      <c t="s" r="A50" s="4">
        <v>428</v>
      </c>
      <c t="n" r="B50" s="8">
        <v>895000</v>
      </c>
    </row>
    <row r="51" spans="1:3">
      <c t="s" r="A51" s="4">
        <v>429</v>
      </c>
      <c t="s" r="B51" s="4">
        <v>443</v>
      </c>
    </row>
    <row r="52" spans="1:3">
      <c t="s" r="A52" s="4">
        <v>431</v>
      </c>
      <c t="s" r="B52" s="4">
        <v>444</v>
      </c>
    </row>
    <row r="53" spans="1:3">
      <c t="s" r="A53" s="4">
        <v>433</v>
      </c>
      <c t="n" r="B53" s="8">
        <v>895000</v>
      </c>
    </row>
    <row r="54" spans="1:3">
      <c t="s" r="A54" s="4">
        <v>422</v>
      </c>
      <c t="n" r="B54" s="8">
        <v>171822</v>
      </c>
    </row>
    <row r="55" spans="1:3">
      <c t="s" r="A55" s="4">
        <v>434</v>
      </c>
      <c t="s" r="B55" s="4">
        <v>435</v>
      </c>
    </row>
    <row r="56" spans="1:3">
      <c t="s" r="A56" s="4">
        <v>436</v>
      </c>
      <c t="s" r="B56" s="4">
        <v>437</v>
      </c>
    </row>
    <row r="57" spans="1:3">
      <c t="s" r="A57" s="4">
        <v>438</v>
      </c>
      <c t="n" r="B57" s="7">
        <v>0.75</v>
      </c>
    </row>
    <row r="58" spans="1:3">
      <c t="s" r="A58" s="4">
        <v>412</v>
      </c>
    </row>
    <row r="59" spans="1:3">
      <c t="s" r="A59" s="3">
        <v>420</v>
      </c>
    </row>
    <row r="60" spans="1:3">
      <c t="s" r="A60" s="4">
        <v>426</v>
      </c>
      <c t="s" r="B60" s="4">
        <v>318</v>
      </c>
    </row>
    <row r="61" spans="1:3">
      <c t="s" r="A61" s="4">
        <v>45</v>
      </c>
      <c t="n" r="B61" s="8">
        <v>7100</v>
      </c>
    </row>
    <row r="62" spans="1:3">
      <c t="s" r="A62" s="4">
        <v>428</v>
      </c>
      <c t="n" r="B62" s="8">
        <v>380000</v>
      </c>
    </row>
    <row r="63" spans="1:3">
      <c t="s" r="A63" s="4">
        <v>429</v>
      </c>
      <c t="s" r="B63" s="4">
        <v>445</v>
      </c>
    </row>
    <row r="64" spans="1:3">
      <c t="s" r="A64" s="4">
        <v>431</v>
      </c>
      <c t="s" r="B64" s="4">
        <v>446</v>
      </c>
    </row>
    <row r="65" spans="1:3">
      <c t="s" r="A65" s="4">
        <v>433</v>
      </c>
      <c t="n" r="B65" s="8">
        <v>338336</v>
      </c>
    </row>
    <row r="66" spans="1:3">
      <c t="s" r="A66" s="4">
        <v>422</v>
      </c>
      <c t="n" r="B66" s="8">
        <v>64939</v>
      </c>
    </row>
    <row r="67" spans="1:3">
      <c t="s" r="A67" s="4">
        <v>434</v>
      </c>
      <c t="s" r="B67" s="4">
        <v>441</v>
      </c>
    </row>
    <row r="68" spans="1:3">
      <c t="s" r="A68" s="4">
        <v>436</v>
      </c>
      <c t="s" r="B68" s="4">
        <v>442</v>
      </c>
    </row>
    <row r="69" spans="1:3">
      <c t="s" r="A69" s="4">
        <v>438</v>
      </c>
      <c t="n" r="B69" s="7">
        <v>1.07</v>
      </c>
    </row>
    <row r="70" spans="1:3">
      <c t="s" r="A70" s="4">
        <v>416</v>
      </c>
    </row>
    <row r="71" spans="1:3">
      <c t="s" r="A71" s="3">
        <v>420</v>
      </c>
    </row>
    <row r="72" spans="1:3">
      <c t="s" r="A72" s="4">
        <v>426</v>
      </c>
      <c t="s" r="B72" s="4">
        <v>447</v>
      </c>
      <c t="s" r="C72" s="4">
        <v>447</v>
      </c>
    </row>
    <row r="73" spans="1:3">
      <c t="s" r="A73" s="4">
        <v>45</v>
      </c>
      <c t="n" r="B73" s="8">
        <v>30082</v>
      </c>
      <c t="n" r="C73" s="8">
        <v>2630</v>
      </c>
    </row>
    <row r="74" spans="1:3">
      <c t="s" r="A74" s="4">
        <v>428</v>
      </c>
      <c t="n" r="B74" s="8">
        <v>200000</v>
      </c>
      <c t="n" r="C74" s="8">
        <v>200000</v>
      </c>
    </row>
    <row r="75" spans="1:3">
      <c t="s" r="A75" s="4">
        <v>429</v>
      </c>
      <c t="s" r="B75" s="4">
        <v>448</v>
      </c>
      <c t="s" r="C75" s="4">
        <v>448</v>
      </c>
    </row>
    <row r="76" spans="1:3">
      <c t="s" r="A76" s="4">
        <v>431</v>
      </c>
      <c t="s" r="B76" s="4">
        <v>449</v>
      </c>
      <c t="s" r="C76" s="4">
        <v>449</v>
      </c>
    </row>
    <row r="77" spans="1:3">
      <c t="s" r="A77" s="4">
        <v>433</v>
      </c>
      <c t="n" r="C77" s="8">
        <v>200000</v>
      </c>
    </row>
    <row r="78" spans="1:3">
      <c t="s" r="A78" s="4">
        <v>422</v>
      </c>
      <c t="n" r="B78" s="8">
        <v>222222</v>
      </c>
      <c t="n" r="C78" s="8">
        <v>66667</v>
      </c>
    </row>
    <row r="79" spans="1:3">
      <c t="s" r="A79" s="4">
        <v>436</v>
      </c>
      <c t="s" r="B79" s="4">
        <v>450</v>
      </c>
      <c t="s" r="C79" s="4">
        <v>450</v>
      </c>
    </row>
    <row r="80" spans="1:3">
      <c t="s" r="A80" s="4">
        <v>438</v>
      </c>
      <c t="n" r="B80" s="7">
        <v>0.75</v>
      </c>
      <c t="n" r="C80" s="7">
        <v>0.75</v>
      </c>
    </row>
    <row r="81" spans="1:3">
      <c t="s" r="A81" s="4">
        <v>417</v>
      </c>
    </row>
    <row r="82" spans="1:3">
      <c t="s" r="A82" s="3">
        <v>420</v>
      </c>
    </row>
    <row r="83" spans="1:3">
      <c t="s" r="A83" s="4">
        <v>426</v>
      </c>
      <c t="s" r="B83" s="4">
        <v>318</v>
      </c>
    </row>
    <row r="84" spans="1:3">
      <c t="s" r="A84" s="4">
        <v>45</v>
      </c>
      <c t="n" r="B84" s="8">
        <v>5160</v>
      </c>
    </row>
    <row r="85" spans="1:3">
      <c t="s" r="A85" s="4">
        <v>428</v>
      </c>
      <c t="n" r="B85" s="8">
        <v>333332</v>
      </c>
    </row>
    <row r="86" spans="1:3">
      <c t="s" r="A86" s="4">
        <v>429</v>
      </c>
      <c t="s" r="B86" s="4">
        <v>451</v>
      </c>
    </row>
    <row r="87" spans="1:3">
      <c t="s" r="A87" s="4">
        <v>431</v>
      </c>
      <c t="s" r="B87" s="4">
        <v>452</v>
      </c>
    </row>
    <row r="88" spans="1:3">
      <c t="s" r="A88" s="4">
        <v>422</v>
      </c>
      <c t="n" r="B88" s="8">
        <v>4056</v>
      </c>
    </row>
    <row r="89" spans="1:3">
      <c t="s" r="A89" s="4">
        <v>434</v>
      </c>
      <c t="s" r="B89" s="4">
        <v>453</v>
      </c>
    </row>
    <row r="90" spans="1:3">
      <c t="s" r="A90" s="4">
        <v>438</v>
      </c>
      <c t="n" r="B90" s="7">
        <v>0.8</v>
      </c>
    </row>
    <row r="91" spans="1:3">
      <c t="s" r="A91" s="4">
        <v>454</v>
      </c>
      <c t="n" r="B91" s="8">
        <v>330188</v>
      </c>
    </row>
    <row r="92" spans="1:3">
      <c t="s" r="A92" s="4">
        <v>418</v>
      </c>
    </row>
    <row r="93" spans="1:3">
      <c t="s" r="A93" s="3">
        <v>420</v>
      </c>
    </row>
    <row r="94" spans="1:3">
      <c t="s" r="A94" s="4">
        <v>426</v>
      </c>
      <c t="s" r="B94" s="4">
        <v>455</v>
      </c>
    </row>
    <row r="95" spans="1:3">
      <c t="s" r="A95" s="4">
        <v>45</v>
      </c>
      <c t="n" r="B95" s="8">
        <v>3244</v>
      </c>
    </row>
    <row r="96" spans="1:3">
      <c t="s" r="A96" s="4">
        <v>429</v>
      </c>
      <c t="s" r="B96" s="4">
        <v>456</v>
      </c>
    </row>
    <row r="97" spans="1:3">
      <c t="s" r="A97" s="4">
        <v>431</v>
      </c>
      <c t="s" r="B97" s="4">
        <v>457</v>
      </c>
    </row>
    <row r="98" spans="1:3">
      <c t="s" r="A98" s="4">
        <v>422</v>
      </c>
      <c t="n" r="B98" s="8">
        <v>8522</v>
      </c>
    </row>
    <row r="99" spans="1:3">
      <c t="s" r="A99" s="4">
        <v>434</v>
      </c>
      <c t="s" r="B99" s="4">
        <v>453</v>
      </c>
    </row>
    <row r="100" spans="1:3">
      <c t="s" r="A100" s="4">
        <v>438</v>
      </c>
      <c t="n" r="B100" s="7">
        <v>1.07</v>
      </c>
    </row>
    <row r="101" spans="1:3">
      <c t="s" r="A101" s="4">
        <v>454</v>
      </c>
      <c t="n" r="B101" s="8">
        <v>1721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t="s" r="A1" s="1">
        <v>458</v>
      </c>
      <c t="s" r="B1" s="2">
        <v>1</v>
      </c>
    </row>
    <row r="2" spans="1:3">
      <c t="s" r="B2" s="2">
        <v>2</v>
      </c>
      <c t="s" r="C2" s="2">
        <v>30</v>
      </c>
    </row>
    <row r="3" spans="1:3">
      <c t="s" r="A3" s="3">
        <v>459</v>
      </c>
    </row>
    <row r="4" spans="1:3">
      <c t="s" r="A4" s="4">
        <v>460</v>
      </c>
      <c t="s" r="C4" s="4">
        <v>461</v>
      </c>
    </row>
    <row r="5" spans="1:3">
      <c t="s" r="A5" s="4">
        <v>462</v>
      </c>
      <c t="n" r="B5" s="8">
        <v>0</v>
      </c>
      <c t="n" r="C5" s="8">
        <v>0</v>
      </c>
    </row>
    <row r="6" spans="1:3">
      <c t="s" r="A6" s="4">
        <v>463</v>
      </c>
      <c t="s" r="B6" s="4">
        <v>464</v>
      </c>
    </row>
    <row r="7" spans="1:3">
      <c t="s" r="A7" s="4">
        <v>465</v>
      </c>
      <c t="s" r="B7" s="4">
        <v>466</v>
      </c>
      <c t="s" r="C7" s="4">
        <v>466</v>
      </c>
    </row>
    <row r="8" spans="1:3">
      <c t="s" r="A8" s="4">
        <v>397</v>
      </c>
    </row>
    <row r="9" spans="1:3">
      <c t="s" r="A9" s="3">
        <v>459</v>
      </c>
    </row>
    <row r="10" spans="1:3">
      <c t="s" r="A10" s="4">
        <v>460</v>
      </c>
      <c t="s" r="B10" s="4">
        <v>467</v>
      </c>
    </row>
    <row r="11" spans="1:3">
      <c t="s" r="A11" s="4">
        <v>463</v>
      </c>
      <c t="s" r="C11" s="4">
        <v>468</v>
      </c>
    </row>
    <row r="12" spans="1:3">
      <c t="s" r="A12" s="4">
        <v>396</v>
      </c>
    </row>
    <row r="13" spans="1:3">
      <c t="s" r="A13" s="3">
        <v>459</v>
      </c>
    </row>
    <row r="14" spans="1:3">
      <c t="s" r="A14" s="4">
        <v>460</v>
      </c>
      <c t="s" r="B14" s="4">
        <v>469</v>
      </c>
    </row>
    <row r="15" spans="1:3">
      <c t="s" r="A15" s="4">
        <v>463</v>
      </c>
      <c t="s" r="C15" s="4">
        <v>4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O7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0"/>
    <col customWidth="1" max="13" min="13" width="36"/>
    <col customWidth="1" max="14" min="14" width="36"/>
    <col customWidth="1" max="15" min="15" width="27"/>
  </cols>
  <sheetData>
    <row r="1" spans="1:15">
      <c t="s" r="A1" s="1">
        <v>471</v>
      </c>
      <c t="s" r="B1" s="2">
        <v>472</v>
      </c>
      <c t="s" r="C1" s="2">
        <v>473</v>
      </c>
      <c t="s" r="D1" s="2">
        <v>474</v>
      </c>
      <c t="s" r="E1" s="2">
        <v>475</v>
      </c>
      <c t="s" r="F1" s="2">
        <v>476</v>
      </c>
      <c t="s" r="G1" s="2">
        <v>477</v>
      </c>
      <c t="s" r="H1" s="2">
        <v>478</v>
      </c>
      <c t="s" r="I1" s="2">
        <v>479</v>
      </c>
      <c t="s" r="J1" s="2">
        <v>480</v>
      </c>
      <c t="s" r="K1" s="2">
        <v>481</v>
      </c>
      <c t="s" r="L1" s="2">
        <v>286</v>
      </c>
      <c t="s" r="M1" s="2">
        <v>482</v>
      </c>
      <c t="s" r="N1" s="2">
        <v>328</v>
      </c>
      <c t="s" r="O1" s="2">
        <v>483</v>
      </c>
    </row>
    <row r="2" spans="1:15">
      <c t="s" r="A2" s="3">
        <v>484</v>
      </c>
    </row>
    <row r="3" spans="1:15">
      <c t="s" r="A3" s="4">
        <v>485</v>
      </c>
      <c t="n" r="M3" s="6">
        <v>250000000</v>
      </c>
      <c t="n" r="N3" s="6">
        <v>250000000</v>
      </c>
    </row>
    <row r="4" spans="1:15">
      <c t="s" r="A4" s="4">
        <v>486</v>
      </c>
      <c t="n" r="M4" s="9">
        <v>0.0001</v>
      </c>
      <c t="n" r="N4" s="9">
        <v>0.0001</v>
      </c>
    </row>
    <row r="5" spans="1:15">
      <c t="s" r="A5" s="4">
        <v>487</v>
      </c>
      <c t="n" r="M5" s="6">
        <v>20000000</v>
      </c>
      <c t="n" r="N5" s="6">
        <v>20000000</v>
      </c>
    </row>
    <row r="6" spans="1:15">
      <c t="s" r="A6" s="4">
        <v>488</v>
      </c>
      <c t="n" r="M6" s="10">
        <v>0.001</v>
      </c>
      <c t="n" r="N6" s="10">
        <v>0.001</v>
      </c>
    </row>
    <row r="7" spans="1:15">
      <c t="s" r="A7" s="4">
        <v>489</v>
      </c>
      <c t="n" r="L7" s="6">
        <v>11250000</v>
      </c>
      <c t="n" r="M7" s="6">
        <v>20350003</v>
      </c>
      <c t="n" r="N7" s="6">
        <v>20000003</v>
      </c>
    </row>
    <row r="8" spans="1:15">
      <c t="s" r="A8" s="4">
        <v>490</v>
      </c>
      <c t="n" r="M8" s="6">
        <v>20350003</v>
      </c>
      <c t="n" r="N8" s="6">
        <v>20000003</v>
      </c>
    </row>
    <row r="9" spans="1:15">
      <c t="s" r="A9" s="4">
        <v>292</v>
      </c>
      <c t="n" r="L9" s="11">
        <v>0.625</v>
      </c>
    </row>
    <row r="10" spans="1:15">
      <c t="s" r="A10" s="4">
        <v>491</v>
      </c>
      <c t="n" r="M10" s="8">
        <v>1078</v>
      </c>
      <c t="n" r="N10" s="8">
        <v>716</v>
      </c>
    </row>
    <row r="11" spans="1:15">
      <c t="s" r="A11" s="4">
        <v>492</v>
      </c>
      <c t="n" r="M11" s="6">
        <v>327500</v>
      </c>
      <c t="n" r="N11" s="6">
        <v>37500</v>
      </c>
    </row>
    <row r="12" spans="1:15">
      <c t="s" r="A12" s="4">
        <v>493</v>
      </c>
      <c t="n" r="B12" s="8">
        <v>4000000</v>
      </c>
    </row>
    <row r="13" spans="1:15">
      <c t="s" r="A13" s="4">
        <v>494</v>
      </c>
      <c t="s" r="B13" s="4">
        <v>495</v>
      </c>
    </row>
    <row r="14" spans="1:15">
      <c t="s" r="A14" s="4">
        <v>496</v>
      </c>
      <c t="s" r="B14" s="4">
        <v>497</v>
      </c>
    </row>
    <row r="15" spans="1:15">
      <c t="s" r="A15" s="4">
        <v>498</v>
      </c>
      <c t="n" r="M15" s="6">
        <v>118050</v>
      </c>
    </row>
    <row r="16" spans="1:15">
      <c t="s" r="A16" s="4">
        <v>499</v>
      </c>
      <c t="n" r="M16" s="6">
        <v>65700</v>
      </c>
      <c t="n" r="N16" s="6">
        <v>37500</v>
      </c>
    </row>
    <row r="17" spans="1:15">
      <c t="s" r="A17" s="4">
        <v>500</v>
      </c>
      <c t="n" r="M17" s="6">
        <v>118050</v>
      </c>
      <c t="n" r="N17" s="8">
        <v>0</v>
      </c>
    </row>
    <row r="18" spans="1:15">
      <c t="s" r="A18" s="4">
        <v>368</v>
      </c>
      <c t="n" r="N18" s="6">
        <v>3</v>
      </c>
    </row>
    <row r="19" spans="1:15">
      <c t="s" r="A19" s="4">
        <v>501</v>
      </c>
      <c t="n" r="N19" s="6">
        <v>15000000</v>
      </c>
    </row>
    <row r="20" spans="1:15">
      <c t="s" r="A20" s="4">
        <v>502</v>
      </c>
      <c t="n" r="N20" s="8">
        <v>1000000</v>
      </c>
    </row>
    <row r="21" spans="1:15">
      <c t="s" r="A21" s="4">
        <v>503</v>
      </c>
      <c t="n" r="M21" s="8">
        <v>0</v>
      </c>
      <c t="n" r="N21" s="8">
        <v>1000000</v>
      </c>
    </row>
    <row r="22" spans="1:15">
      <c t="s" r="A22" s="4">
        <v>504</v>
      </c>
      <c t="n" r="N22" s="6">
        <v>5000003</v>
      </c>
    </row>
    <row r="23" spans="1:15">
      <c t="s" r="A23" s="4">
        <v>505</v>
      </c>
    </row>
    <row r="24" spans="1:15">
      <c t="s" r="A24" s="3">
        <v>484</v>
      </c>
    </row>
    <row r="25" spans="1:15">
      <c t="s" r="A25" s="4">
        <v>506</v>
      </c>
      <c t="n" r="C25" s="6">
        <v>120000</v>
      </c>
    </row>
    <row r="26" spans="1:15">
      <c t="s" r="A26" s="4">
        <v>499</v>
      </c>
      <c t="n" r="N26" s="8">
        <v>37500</v>
      </c>
    </row>
    <row r="27" spans="1:15">
      <c t="s" r="A27" s="4">
        <v>500</v>
      </c>
      <c t="n" r="C27" s="8">
        <v>37500</v>
      </c>
    </row>
    <row r="28" spans="1:15">
      <c t="s" r="A28" s="4">
        <v>507</v>
      </c>
      <c t="s" r="C28" s="4">
        <v>508</v>
      </c>
    </row>
    <row r="29" spans="1:15">
      <c t="s" r="A29" s="4">
        <v>509</v>
      </c>
      <c t="n" r="C29" s="6">
        <v>50000</v>
      </c>
    </row>
    <row r="30" spans="1:15">
      <c t="s" r="A30" s="4">
        <v>510</v>
      </c>
    </row>
    <row r="31" spans="1:15">
      <c t="s" r="A31" s="3">
        <v>484</v>
      </c>
    </row>
    <row r="32" spans="1:15">
      <c t="s" r="A32" s="4">
        <v>511</v>
      </c>
      <c t="n" r="H32" s="6">
        <v>60000</v>
      </c>
    </row>
    <row r="33" spans="1:15">
      <c t="s" r="A33" s="4">
        <v>498</v>
      </c>
      <c t="n" r="H33" s="8">
        <v>45000</v>
      </c>
    </row>
    <row r="34" spans="1:15">
      <c t="s" r="A34" s="4">
        <v>512</v>
      </c>
      <c t="n" r="N34" s="6">
        <v>50000</v>
      </c>
    </row>
    <row r="35" spans="1:15">
      <c t="s" r="A35" s="4">
        <v>499</v>
      </c>
      <c t="n" r="N35" s="8">
        <v>37500</v>
      </c>
    </row>
    <row r="36" spans="1:15">
      <c t="s" r="A36" s="4">
        <v>513</v>
      </c>
    </row>
    <row r="37" spans="1:15">
      <c t="s" r="A37" s="3">
        <v>484</v>
      </c>
    </row>
    <row r="38" spans="1:15">
      <c t="s" r="A38" s="4">
        <v>511</v>
      </c>
      <c t="n" r="M38" s="6">
        <v>40000</v>
      </c>
    </row>
    <row r="39" spans="1:15">
      <c t="s" r="A39" s="4">
        <v>498</v>
      </c>
      <c t="n" r="M39" s="8">
        <v>32750</v>
      </c>
    </row>
    <row r="40" spans="1:15">
      <c t="s" r="A40" s="4">
        <v>514</v>
      </c>
      <c t="n" r="E40" s="6">
        <v>10000</v>
      </c>
      <c t="n" r="G40" s="6">
        <v>10000</v>
      </c>
      <c t="n" r="I40" s="6">
        <v>10000</v>
      </c>
      <c t="n" r="J40" s="6">
        <v>5000</v>
      </c>
      <c t="n" r="K40" s="6">
        <v>5000</v>
      </c>
    </row>
    <row r="41" spans="1:15">
      <c t="s" r="A41" s="4">
        <v>500</v>
      </c>
      <c t="n" r="E41" s="8">
        <v>8000</v>
      </c>
      <c t="n" r="G41" s="8">
        <v>11700</v>
      </c>
      <c t="n" r="I41" s="8">
        <v>12700</v>
      </c>
      <c t="n" r="J41" s="8">
        <v>6650</v>
      </c>
      <c t="n" r="K41" s="8">
        <v>5750</v>
      </c>
    </row>
    <row r="42" spans="1:15">
      <c t="s" r="A42" s="4">
        <v>515</v>
      </c>
    </row>
    <row r="43" spans="1:15">
      <c t="s" r="A43" s="3">
        <v>484</v>
      </c>
    </row>
    <row r="44" spans="1:15">
      <c t="s" r="A44" s="4">
        <v>512</v>
      </c>
      <c t="n" r="O44" s="6">
        <v>20000</v>
      </c>
    </row>
    <row r="45" spans="1:15">
      <c t="s" r="A45" s="4">
        <v>499</v>
      </c>
      <c t="n" r="O45" s="8">
        <v>23200</v>
      </c>
    </row>
    <row r="46" spans="1:15">
      <c t="s" r="A46" s="4">
        <v>514</v>
      </c>
      <c t="n" r="F46" s="6">
        <v>10000</v>
      </c>
    </row>
    <row r="47" spans="1:15">
      <c t="s" r="A47" s="4">
        <v>500</v>
      </c>
      <c t="n" r="F47" s="8">
        <v>11600</v>
      </c>
    </row>
    <row r="48" spans="1:15">
      <c t="s" r="A48" s="4">
        <v>516</v>
      </c>
    </row>
    <row r="49" spans="1:15">
      <c t="s" r="A49" s="3">
        <v>484</v>
      </c>
    </row>
    <row r="50" spans="1:15">
      <c t="s" r="A50" s="4">
        <v>512</v>
      </c>
      <c t="n" r="O50" s="6">
        <v>50000</v>
      </c>
    </row>
    <row r="51" spans="1:15">
      <c t="s" r="A51" s="4">
        <v>499</v>
      </c>
      <c t="n" r="O51" s="8">
        <v>42500</v>
      </c>
    </row>
    <row r="52" spans="1:15">
      <c t="s" r="A52" s="4">
        <v>514</v>
      </c>
      <c t="n" r="D52" s="6">
        <v>25000</v>
      </c>
    </row>
    <row r="53" spans="1:15">
      <c t="s" r="A53" s="4">
        <v>500</v>
      </c>
      <c t="n" r="D53" s="8">
        <v>21250</v>
      </c>
    </row>
    <row r="54" spans="1:15">
      <c t="s" r="A54" s="4">
        <v>375</v>
      </c>
    </row>
    <row r="55" spans="1:15">
      <c t="s" r="A55" s="3">
        <v>484</v>
      </c>
    </row>
    <row r="56" spans="1:15">
      <c t="s" r="A56" s="4">
        <v>491</v>
      </c>
      <c t="n" r="M56" s="8">
        <v>1078</v>
      </c>
      <c t="n" r="N56" s="8">
        <v>716</v>
      </c>
    </row>
    <row r="57" spans="1:15">
      <c t="s" r="A57" s="4">
        <v>517</v>
      </c>
    </row>
    <row r="58" spans="1:15">
      <c t="s" r="A58" s="3">
        <v>484</v>
      </c>
    </row>
    <row r="59" spans="1:15">
      <c t="s" r="A59" s="4">
        <v>518</v>
      </c>
      <c t="n" r="C59" s="6">
        <v>250000</v>
      </c>
    </row>
    <row r="60" spans="1:15">
      <c t="s" r="A60" s="4">
        <v>519</v>
      </c>
      <c t="n" r="C60" s="8">
        <v>327500</v>
      </c>
    </row>
    <row r="61" spans="1:15">
      <c t="s" r="A61" s="4">
        <v>378</v>
      </c>
    </row>
    <row r="62" spans="1:15">
      <c t="s" r="A62" s="3">
        <v>484</v>
      </c>
    </row>
    <row r="63" spans="1:15">
      <c t="s" r="A63" s="4">
        <v>506</v>
      </c>
      <c t="n" r="M63" s="6">
        <v>250000</v>
      </c>
    </row>
    <row r="64" spans="1:15">
      <c t="s" r="A64" s="4">
        <v>380</v>
      </c>
      <c t="s" r="M64" s="4">
        <v>381</v>
      </c>
    </row>
    <row r="65" spans="1:15">
      <c t="s" r="A65" s="4">
        <v>520</v>
      </c>
      <c t="n" r="M65" s="8">
        <v>327500</v>
      </c>
    </row>
    <row r="66" spans="1:15">
      <c t="s" r="A66" s="4">
        <v>492</v>
      </c>
      <c t="n" r="M66" s="8">
        <v>327500</v>
      </c>
    </row>
    <row r="67" spans="1:15">
      <c t="s" r="A67" s="4">
        <v>377</v>
      </c>
    </row>
    <row r="68" spans="1:15">
      <c t="s" r="A68" s="3">
        <v>484</v>
      </c>
    </row>
    <row r="69" spans="1:15">
      <c t="s" r="A69" s="4">
        <v>368</v>
      </c>
      <c t="n" r="N69" s="6">
        <v>3</v>
      </c>
    </row>
    <row r="70" spans="1:15">
      <c t="s" r="A70" s="4">
        <v>501</v>
      </c>
      <c t="n" r="N70" s="6">
        <v>5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3"/>
    <col customWidth="1" max="3" min="3" width="13"/>
  </cols>
  <sheetData>
    <row r="1" spans="1:3">
      <c t="s" r="A1" s="1">
        <v>521</v>
      </c>
      <c t="s" r="B1" s="2">
        <v>2</v>
      </c>
      <c t="s" r="C1" s="2">
        <v>30</v>
      </c>
    </row>
    <row r="2" spans="1:3">
      <c t="s" r="A2" s="3">
        <v>216</v>
      </c>
    </row>
    <row r="3" spans="1:3">
      <c t="s" r="A3" s="4">
        <v>522</v>
      </c>
      <c t="n" r="B3" s="8">
        <v>787513</v>
      </c>
      <c t="n" r="C3" s="8">
        <v>5004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t="s" r="A1" s="1">
        <v>523</v>
      </c>
      <c t="s" r="B1" s="2">
        <v>1</v>
      </c>
    </row>
    <row r="2" spans="1:3">
      <c t="s" r="B2" s="2">
        <v>2</v>
      </c>
      <c t="s" r="C2" s="2">
        <v>30</v>
      </c>
    </row>
    <row r="3" spans="1:3">
      <c t="s" r="A3" s="3">
        <v>524</v>
      </c>
    </row>
    <row r="4" spans="1:3">
      <c t="s" r="A4" s="4">
        <v>525</v>
      </c>
      <c t="s" r="B4" s="4">
        <v>526</v>
      </c>
      <c t="s" r="C4" s="4">
        <v>526</v>
      </c>
    </row>
    <row r="5" spans="1:3">
      <c t="s" r="A5" s="4">
        <v>527</v>
      </c>
      <c t="n" r="B5" s="8">
        <v>787513</v>
      </c>
      <c t="n" r="C5" s="8">
        <v>500417</v>
      </c>
    </row>
    <row r="6" spans="1:3">
      <c t="s" r="A6" s="4">
        <v>528</v>
      </c>
      <c t="n" r="B6" s="6">
        <v>-787513</v>
      </c>
      <c t="n" r="C6" s="6">
        <v>-500417</v>
      </c>
    </row>
    <row r="7" spans="1:3">
      <c t="s" r="A7" s="4">
        <v>529</v>
      </c>
      <c t="n" r="B7" s="8">
        <v>0</v>
      </c>
      <c t="n" r="C7" s="8">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23"/>
    <col customWidth="1" max="5" min="5" width="27"/>
    <col customWidth="1" max="6" min="6" width="12"/>
  </cols>
  <sheetData>
    <row r="1" spans="1:6">
      <c t="s" r="A1" s="1">
        <v>100</v>
      </c>
      <c t="s" r="B1" s="2">
        <v>101</v>
      </c>
      <c t="s" r="C1" s="2">
        <v>102</v>
      </c>
      <c t="s" r="D1" s="2">
        <v>103</v>
      </c>
      <c t="s" r="E1" s="2">
        <v>104</v>
      </c>
      <c t="s" r="F1" s="2">
        <v>105</v>
      </c>
    </row>
    <row r="2" spans="1:6">
      <c t="s" r="A2" s="4">
        <v>106</v>
      </c>
      <c t="n" r="B2" s="8">
        <v>0</v>
      </c>
      <c t="n" r="C2" s="8">
        <v>0</v>
      </c>
      <c t="n" r="D2" s="8">
        <v>0</v>
      </c>
      <c t="n" r="E2" s="8">
        <v>0</v>
      </c>
      <c t="n" r="F2" s="8">
        <v>0</v>
      </c>
    </row>
    <row r="3" spans="1:6">
      <c t="s" r="A3" s="4">
        <v>107</v>
      </c>
      <c t="n" r="B3" s="6">
        <v>0</v>
      </c>
    </row>
    <row r="4" spans="1:6">
      <c t="s" r="A4" s="4">
        <v>108</v>
      </c>
      <c t="n" r="B4" s="8">
        <v>1500</v>
      </c>
      <c t="n" r="C4" s="6">
        <v>998500</v>
      </c>
      <c t="n" r="F4" s="8">
        <v>1000000</v>
      </c>
    </row>
    <row r="5" spans="1:6">
      <c t="s" r="A5" s="4">
        <v>109</v>
      </c>
      <c t="n" r="B5" s="6">
        <v>15000000</v>
      </c>
      <c t="n" r="F5" s="6">
        <v>15000000</v>
      </c>
    </row>
    <row r="6" spans="1:6">
      <c t="s" r="A6" s="4">
        <v>110</v>
      </c>
      <c t="n" r="B6" s="8">
        <v>500</v>
      </c>
      <c t="n" r="C6" s="6">
        <v>-311602</v>
      </c>
      <c t="n" r="F6" s="8">
        <v>-311102</v>
      </c>
    </row>
    <row r="7" spans="1:6">
      <c t="s" r="A7" s="4">
        <v>111</v>
      </c>
      <c t="n" r="B7" s="6">
        <v>5000003</v>
      </c>
      <c t="n" r="F7" s="6">
        <v>5000003</v>
      </c>
    </row>
    <row r="8" spans="1:6">
      <c t="s" r="A8" s="4">
        <v>112</v>
      </c>
      <c t="n" r="C8" s="6">
        <v>716</v>
      </c>
      <c t="n" r="F8" s="8">
        <v>716</v>
      </c>
    </row>
    <row r="9" spans="1:6">
      <c t="s" r="A9" s="4">
        <v>113</v>
      </c>
      <c t="n" r="D9" s="6">
        <v>37500</v>
      </c>
      <c t="n" r="F9" s="6">
        <v>37500</v>
      </c>
    </row>
    <row r="10" spans="1:6">
      <c t="s" r="A10" s="4">
        <v>114</v>
      </c>
      <c t="n" r="C10" s="6">
        <v>200000</v>
      </c>
      <c t="n" r="F10" s="6">
        <v>200000</v>
      </c>
    </row>
    <row r="11" spans="1:6">
      <c t="s" r="A11" s="4">
        <v>115</v>
      </c>
      <c t="n" r="E11" s="6">
        <v>-1515587</v>
      </c>
      <c t="n" r="F11" s="6">
        <v>-1515587</v>
      </c>
    </row>
    <row r="12" spans="1:6">
      <c t="s" r="A12" s="4">
        <v>116</v>
      </c>
      <c t="n" r="B12" s="8">
        <v>2000</v>
      </c>
      <c t="n" r="C12" s="6">
        <v>887614</v>
      </c>
      <c t="n" r="D12" s="6">
        <v>37500</v>
      </c>
      <c t="n" r="E12" s="6">
        <v>-1515587</v>
      </c>
      <c t="n" r="F12" s="6">
        <v>-588473</v>
      </c>
    </row>
    <row r="13" spans="1:6">
      <c t="s" r="A13" s="4">
        <v>117</v>
      </c>
      <c t="n" r="B13" s="6">
        <v>20000003</v>
      </c>
    </row>
    <row r="14" spans="1:6">
      <c t="s" r="A14" s="4">
        <v>118</v>
      </c>
      <c t="n" r="B14" s="8">
        <v>10</v>
      </c>
      <c t="n" r="C14" s="6">
        <v>89840</v>
      </c>
      <c t="n" r="D14" s="6">
        <v>28200</v>
      </c>
      <c t="n" r="F14" s="6">
        <v>118050</v>
      </c>
    </row>
    <row r="15" spans="1:6">
      <c t="s" r="A15" s="4">
        <v>119</v>
      </c>
      <c t="n" r="B15" s="6">
        <v>100000</v>
      </c>
    </row>
    <row r="16" spans="1:6">
      <c t="s" r="A16" s="4">
        <v>120</v>
      </c>
      <c t="n" r="B16" s="8">
        <v>25</v>
      </c>
      <c t="n" r="C16" s="6">
        <v>327475</v>
      </c>
      <c t="n" r="F16" s="6">
        <v>327500</v>
      </c>
    </row>
    <row r="17" spans="1:6">
      <c t="s" r="A17" s="4">
        <v>121</v>
      </c>
      <c t="n" r="B17" s="6">
        <v>250000</v>
      </c>
    </row>
    <row r="18" spans="1:6">
      <c t="s" r="A18" s="4">
        <v>112</v>
      </c>
      <c t="n" r="C18" s="6">
        <v>1078</v>
      </c>
      <c t="n" r="F18" s="6">
        <v>1078</v>
      </c>
    </row>
    <row r="19" spans="1:6">
      <c t="s" r="A19" s="4">
        <v>114</v>
      </c>
      <c t="n" r="C19" s="6">
        <v>1321176</v>
      </c>
      <c t="n" r="F19" s="6">
        <v>1321176</v>
      </c>
    </row>
    <row r="20" spans="1:6">
      <c t="s" r="A20" s="4">
        <v>115</v>
      </c>
      <c t="n" r="E20" s="6">
        <v>-2610299</v>
      </c>
      <c t="n" r="F20" s="6">
        <v>-2610299</v>
      </c>
    </row>
    <row r="21" spans="1:6">
      <c t="s" r="A21" s="4">
        <v>122</v>
      </c>
      <c t="n" r="B21" s="8">
        <v>2035</v>
      </c>
      <c t="n" r="C21" s="8">
        <v>2627183</v>
      </c>
      <c t="n" r="D21" s="8">
        <v>65700</v>
      </c>
      <c t="n" r="E21" s="8">
        <v>-4125886</v>
      </c>
      <c t="n" r="F21" s="8">
        <v>-1430968</v>
      </c>
    </row>
    <row r="22" spans="1:6">
      <c t="s" r="A22" s="4">
        <v>123</v>
      </c>
      <c t="n" r="B22" s="6">
        <v>203500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6"/>
    <col customWidth="1" max="5" min="5" width="20"/>
    <col customWidth="1" max="6" min="6" width="21"/>
    <col customWidth="1" max="7" min="7" width="18"/>
  </cols>
  <sheetData>
    <row r="1" spans="1:7">
      <c t="s" r="A1" s="1">
        <v>530</v>
      </c>
      <c t="s" r="B1" s="2">
        <v>531</v>
      </c>
      <c t="s" r="C1" s="2">
        <v>532</v>
      </c>
      <c t="s" r="D1" s="2">
        <v>362</v>
      </c>
      <c t="s" r="E1" s="2">
        <v>533</v>
      </c>
      <c t="s" r="F1" s="2">
        <v>534</v>
      </c>
      <c t="s" r="G1" s="2">
        <v>535</v>
      </c>
    </row>
    <row r="2" spans="1:7">
      <c t="s" r="A2" s="3">
        <v>536</v>
      </c>
    </row>
    <row r="3" spans="1:7">
      <c t="s" r="A3" s="4">
        <v>373</v>
      </c>
      <c t="n" r="D3" s="8">
        <v>327500</v>
      </c>
      <c t="n" r="E3" s="8">
        <v>37500</v>
      </c>
    </row>
    <row r="4" spans="1:7">
      <c t="s" r="A4" s="4">
        <v>374</v>
      </c>
    </row>
    <row r="5" spans="1:7">
      <c t="s" r="A5" s="3">
        <v>536</v>
      </c>
    </row>
    <row r="6" spans="1:7">
      <c t="s" r="A6" s="4">
        <v>537</v>
      </c>
      <c t="s" r="C6" s="4">
        <v>538</v>
      </c>
    </row>
    <row r="7" spans="1:7">
      <c t="s" r="A7" s="4">
        <v>539</v>
      </c>
      <c t="n" r="C7" s="8">
        <v>150000</v>
      </c>
      <c t="n" r="D7" s="6">
        <v>150000</v>
      </c>
    </row>
    <row r="8" spans="1:7">
      <c t="s" r="A8" s="4">
        <v>540</v>
      </c>
      <c t="s" r="C8" s="4">
        <v>541</v>
      </c>
    </row>
    <row r="9" spans="1:7">
      <c t="s" r="A9" s="4">
        <v>542</v>
      </c>
      <c t="s" r="C9" s="4">
        <v>543</v>
      </c>
    </row>
    <row r="10" spans="1:7">
      <c t="s" r="A10" s="4">
        <v>544</v>
      </c>
      <c t="n" r="D10" s="8">
        <v>250000</v>
      </c>
      <c t="n" r="E10" s="6">
        <v>106250</v>
      </c>
    </row>
    <row r="11" spans="1:7">
      <c t="s" r="A11" s="4">
        <v>517</v>
      </c>
    </row>
    <row r="12" spans="1:7">
      <c t="s" r="A12" s="3">
        <v>536</v>
      </c>
    </row>
    <row r="13" spans="1:7">
      <c t="s" r="A13" s="4">
        <v>537</v>
      </c>
      <c t="s" r="B13" s="4">
        <v>538</v>
      </c>
    </row>
    <row r="14" spans="1:7">
      <c t="s" r="A14" s="4">
        <v>539</v>
      </c>
      <c t="n" r="B14" s="8">
        <v>150000</v>
      </c>
    </row>
    <row r="15" spans="1:7">
      <c t="s" r="A15" s="4">
        <v>540</v>
      </c>
      <c t="s" r="B15" s="4">
        <v>545</v>
      </c>
    </row>
    <row r="16" spans="1:7">
      <c t="s" r="A16" s="4">
        <v>542</v>
      </c>
      <c t="s" r="B16" s="4">
        <v>546</v>
      </c>
    </row>
    <row r="17" spans="1:7">
      <c t="s" r="A17" s="4">
        <v>378</v>
      </c>
    </row>
    <row r="18" spans="1:7">
      <c t="s" r="A18" s="3">
        <v>536</v>
      </c>
    </row>
    <row r="19" spans="1:7">
      <c t="s" r="A19" s="4">
        <v>379</v>
      </c>
      <c t="n" r="D19" s="6">
        <v>250000</v>
      </c>
    </row>
    <row r="20" spans="1:7">
      <c t="s" r="A20" s="4">
        <v>373</v>
      </c>
      <c t="n" r="D20" s="8">
        <v>327500</v>
      </c>
    </row>
    <row r="21" spans="1:7">
      <c t="s" r="A21" s="4">
        <v>380</v>
      </c>
      <c t="s" r="D21" s="4">
        <v>381</v>
      </c>
    </row>
    <row r="22" spans="1:7">
      <c t="s" r="A22" s="4">
        <v>376</v>
      </c>
    </row>
    <row r="23" spans="1:7">
      <c t="s" r="A23" s="3">
        <v>536</v>
      </c>
    </row>
    <row r="24" spans="1:7">
      <c t="s" r="A24" s="4">
        <v>544</v>
      </c>
      <c t="n" r="D24" s="8">
        <v>16290</v>
      </c>
    </row>
    <row r="25" spans="1:7">
      <c t="s" r="A25" s="4">
        <v>547</v>
      </c>
    </row>
    <row r="26" spans="1:7">
      <c t="s" r="A26" s="3">
        <v>536</v>
      </c>
    </row>
    <row r="27" spans="1:7">
      <c t="s" r="A27" s="4">
        <v>548</v>
      </c>
      <c t="n" r="G27" s="6">
        <v>42392</v>
      </c>
    </row>
    <row r="28" spans="1:7">
      <c t="s" r="A28" s="4">
        <v>549</v>
      </c>
      <c t="n" r="G28" s="12">
        <v>1.92</v>
      </c>
    </row>
    <row r="29" spans="1:7">
      <c t="s" r="A29" s="4">
        <v>550</v>
      </c>
      <c t="n" r="D29" s="8">
        <v>177844</v>
      </c>
      <c t="n" r="E29" s="8">
        <v>0</v>
      </c>
    </row>
    <row r="30" spans="1:7">
      <c t="s" r="A30" s="4">
        <v>551</v>
      </c>
    </row>
    <row r="31" spans="1:7">
      <c t="s" r="A31" s="3">
        <v>536</v>
      </c>
    </row>
    <row r="32" spans="1:7">
      <c t="s" r="A32" s="4">
        <v>552</v>
      </c>
      <c t="n" r="F32" s="8">
        <v>2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t="s" r="A1" s="1">
        <v>553</v>
      </c>
      <c t="s" r="B1" s="2">
        <v>554</v>
      </c>
    </row>
    <row r="2" spans="1:2">
      <c t="s" r="A2" s="3">
        <v>555</v>
      </c>
    </row>
    <row r="3" spans="1:2">
      <c t="n" r="A3" s="6">
        <v>2017</v>
      </c>
      <c t="n" r="B3" s="8">
        <v>177845</v>
      </c>
    </row>
    <row r="4" spans="1:2">
      <c t="n" r="A4" s="6">
        <v>2018</v>
      </c>
      <c t="n" r="B4" s="6">
        <v>177845</v>
      </c>
    </row>
    <row r="5" spans="1:2">
      <c t="n" r="A5" s="6">
        <v>2019</v>
      </c>
      <c t="n" r="B5" s="6">
        <v>177845</v>
      </c>
    </row>
    <row r="6" spans="1:2">
      <c t="n" r="A6" s="6">
        <v>2020</v>
      </c>
      <c t="n" r="B6" s="6">
        <v>177845</v>
      </c>
    </row>
    <row r="7" spans="1:2">
      <c t="n" r="A7" s="6">
        <v>2021</v>
      </c>
      <c t="n" r="B7" s="6">
        <v>148202</v>
      </c>
    </row>
    <row r="8" spans="1:2">
      <c t="s" r="A8" s="4">
        <v>556</v>
      </c>
      <c t="n" r="B8" s="6">
        <v>0</v>
      </c>
    </row>
    <row r="9" spans="1:2">
      <c t="s" r="A9" s="4">
        <v>105</v>
      </c>
      <c t="n" r="B9" s="8">
        <v>8595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r="A1" s="1">
        <v>557</v>
      </c>
      <c t="s" r="B1" s="2">
        <v>2</v>
      </c>
      <c t="s" r="C1" s="2">
        <v>30</v>
      </c>
    </row>
    <row r="2" spans="1:3">
      <c t="s" r="A2" s="3">
        <v>558</v>
      </c>
    </row>
    <row r="3" spans="1:3">
      <c t="s" r="A3" s="4">
        <v>559</v>
      </c>
      <c t="n" r="B3" s="8">
        <v>418537</v>
      </c>
      <c t="n" r="C3" s="8">
        <v>0</v>
      </c>
    </row>
    <row r="4" spans="1:3">
      <c t="s" r="A4" s="4">
        <v>560</v>
      </c>
    </row>
    <row r="5" spans="1:3">
      <c t="s" r="A5" s="3">
        <v>558</v>
      </c>
    </row>
    <row r="6" spans="1:3">
      <c t="s" r="A6" s="4">
        <v>559</v>
      </c>
      <c t="n" r="B6" s="6">
        <v>0</v>
      </c>
      <c t="n" r="C6" s="6">
        <v>0</v>
      </c>
    </row>
    <row r="7" spans="1:3">
      <c t="s" r="A7" s="4">
        <v>561</v>
      </c>
    </row>
    <row r="8" spans="1:3">
      <c t="s" r="A8" s="3">
        <v>558</v>
      </c>
    </row>
    <row r="9" spans="1:3">
      <c t="s" r="A9" s="4">
        <v>559</v>
      </c>
      <c t="n" r="B9" s="6">
        <v>0</v>
      </c>
      <c t="n" r="C9" s="6">
        <v>0</v>
      </c>
    </row>
    <row r="10" spans="1:3">
      <c t="s" r="A10" s="4">
        <v>562</v>
      </c>
    </row>
    <row r="11" spans="1:3">
      <c t="s" r="A11" s="3">
        <v>558</v>
      </c>
    </row>
    <row r="12" spans="1:3">
      <c t="s" r="A12" s="4">
        <v>559</v>
      </c>
      <c t="n" r="B12" s="8">
        <v>418537</v>
      </c>
      <c t="n" r="C12" s="8">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t="s" r="A1" s="1">
        <v>563</v>
      </c>
      <c t="s" r="B1" s="2">
        <v>1</v>
      </c>
    </row>
    <row r="2" spans="1:2">
      <c t="s" r="B2" s="2">
        <v>554</v>
      </c>
    </row>
    <row r="3" spans="1:2">
      <c t="s" r="A3" s="3">
        <v>564</v>
      </c>
    </row>
    <row r="4" spans="1:2">
      <c t="s" r="A4" s="4">
        <v>565</v>
      </c>
      <c t="n" r="B4" s="8">
        <v>0</v>
      </c>
    </row>
    <row r="5" spans="1:2">
      <c t="s" r="A5" s="4">
        <v>566</v>
      </c>
      <c t="n" r="B5" s="6">
        <v>480294</v>
      </c>
    </row>
    <row r="6" spans="1:2">
      <c t="s" r="A6" s="4">
        <v>567</v>
      </c>
      <c t="n" r="B6" s="6">
        <v>61757</v>
      </c>
    </row>
    <row r="7" spans="1:2">
      <c t="s" r="A7" s="4">
        <v>568</v>
      </c>
      <c t="n" r="B7" s="8">
        <v>4185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569</v>
      </c>
      <c t="s" r="B1" s="2">
        <v>570</v>
      </c>
      <c t="s" r="C1" s="2">
        <v>571</v>
      </c>
    </row>
    <row r="2" spans="1:3">
      <c t="s" r="A2" s="4">
        <v>572</v>
      </c>
    </row>
    <row r="3" spans="1:3">
      <c t="s" r="A3" s="3">
        <v>573</v>
      </c>
    </row>
    <row r="4" spans="1:3">
      <c t="s" r="A4" s="4">
        <v>388</v>
      </c>
      <c t="n" r="C4" s="8">
        <v>250000</v>
      </c>
    </row>
    <row r="5" spans="1:3">
      <c t="s" r="A5" s="4">
        <v>574</v>
      </c>
    </row>
    <row r="6" spans="1:3">
      <c t="s" r="A6" s="3">
        <v>573</v>
      </c>
    </row>
    <row r="7" spans="1:3">
      <c t="s" r="A7" s="4">
        <v>388</v>
      </c>
      <c t="n" r="C7" s="6">
        <v>12750</v>
      </c>
    </row>
    <row r="8" spans="1:3">
      <c t="s" r="A8" s="4">
        <v>575</v>
      </c>
    </row>
    <row r="9" spans="1:3">
      <c t="s" r="A9" s="3">
        <v>573</v>
      </c>
    </row>
    <row r="10" spans="1:3">
      <c t="s" r="A10" s="4">
        <v>552</v>
      </c>
      <c t="n" r="C10" s="8">
        <v>210000</v>
      </c>
    </row>
    <row r="11" spans="1:3">
      <c t="s" r="A11" s="4">
        <v>576</v>
      </c>
    </row>
    <row r="12" spans="1:3">
      <c t="s" r="A12" s="3">
        <v>573</v>
      </c>
    </row>
    <row r="13" spans="1:3">
      <c t="s" r="A13" s="4">
        <v>577</v>
      </c>
      <c t="s" r="C13" s="4">
        <v>318</v>
      </c>
    </row>
    <row r="14" spans="1:3">
      <c t="s" r="A14" s="4">
        <v>578</v>
      </c>
      <c t="s" r="C14" s="4">
        <v>579</v>
      </c>
    </row>
    <row r="15" spans="1:3">
      <c t="s" r="A15" s="4">
        <v>580</v>
      </c>
      <c t="s" r="C15" s="4">
        <v>581</v>
      </c>
    </row>
    <row r="16" spans="1:3">
      <c t="s" r="A16" s="4">
        <v>582</v>
      </c>
      <c t="n" r="C16" s="7">
        <v>1.07</v>
      </c>
    </row>
    <row r="17" spans="1:3">
      <c t="s" r="A17" s="4">
        <v>583</v>
      </c>
    </row>
    <row r="18" spans="1:3">
      <c t="s" r="A18" s="3">
        <v>573</v>
      </c>
    </row>
    <row r="19" spans="1:3">
      <c t="s" r="A19" s="4">
        <v>552</v>
      </c>
      <c t="n" r="B19" s="8">
        <v>150000</v>
      </c>
    </row>
    <row r="20" spans="1:3">
      <c t="s" r="A20" s="4">
        <v>577</v>
      </c>
      <c t="s" r="B20" s="4">
        <v>447</v>
      </c>
    </row>
    <row r="21" spans="1:3">
      <c t="s" r="A21" s="4">
        <v>578</v>
      </c>
      <c t="s" r="B21" s="4">
        <v>584</v>
      </c>
    </row>
    <row r="22" spans="1:3">
      <c t="s" r="A22" s="4">
        <v>580</v>
      </c>
      <c t="s" r="B22" s="4">
        <v>585</v>
      </c>
    </row>
    <row r="23" spans="1:3">
      <c t="s" r="A23" s="4">
        <v>582</v>
      </c>
      <c t="n" r="B23" s="7">
        <v>1.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t="s" r="A1" s="1">
        <v>124</v>
      </c>
      <c t="s" r="B1" s="2">
        <v>1</v>
      </c>
    </row>
    <row r="2" spans="1:3">
      <c t="s" r="B2" s="2">
        <v>2</v>
      </c>
      <c t="s" r="C2" s="2">
        <v>30</v>
      </c>
    </row>
    <row r="3" spans="1:3">
      <c t="s" r="A3" s="3">
        <v>125</v>
      </c>
    </row>
    <row r="4" spans="1:3">
      <c t="s" r="A4" s="4">
        <v>95</v>
      </c>
      <c t="n" r="B4" s="8">
        <v>-2610299</v>
      </c>
      <c t="n" r="C4" s="8">
        <v>-1515587</v>
      </c>
    </row>
    <row r="5" spans="1:3">
      <c t="s" r="A5" s="3">
        <v>126</v>
      </c>
    </row>
    <row r="6" spans="1:3">
      <c t="s" r="A6" s="4">
        <v>112</v>
      </c>
      <c t="n" r="B6" s="6">
        <v>1078</v>
      </c>
      <c t="n" r="C6" s="6">
        <v>716</v>
      </c>
    </row>
    <row r="7" spans="1:3">
      <c t="s" r="A7" s="4">
        <v>91</v>
      </c>
      <c t="n" r="B7" s="6">
        <v>-61757</v>
      </c>
      <c t="n" r="C7" s="6">
        <v>0</v>
      </c>
    </row>
    <row r="8" spans="1:3">
      <c t="s" r="A8" s="4">
        <v>127</v>
      </c>
      <c t="n" r="B8" s="6">
        <v>11330</v>
      </c>
      <c t="n" r="C8" s="6">
        <v>0</v>
      </c>
    </row>
    <row r="9" spans="1:3">
      <c t="s" r="A9" s="4">
        <v>128</v>
      </c>
      <c t="n" r="B9" s="6">
        <v>118050</v>
      </c>
      <c t="n" r="C9" s="6">
        <v>0</v>
      </c>
    </row>
    <row r="10" spans="1:3">
      <c t="s" r="A10" s="4">
        <v>129</v>
      </c>
      <c t="n" r="B10" s="6">
        <v>200000</v>
      </c>
      <c t="n" r="C10" s="6">
        <v>0</v>
      </c>
    </row>
    <row r="11" spans="1:3">
      <c t="s" r="A11" s="4">
        <v>130</v>
      </c>
      <c t="n" r="B11" s="6">
        <v>0</v>
      </c>
      <c t="n" r="C11" s="6">
        <v>500000</v>
      </c>
    </row>
    <row r="12" spans="1:3">
      <c t="s" r="A12" s="4">
        <v>131</v>
      </c>
      <c t="n" r="B12" s="6">
        <v>327500</v>
      </c>
      <c t="n" r="C12" s="6">
        <v>37500</v>
      </c>
    </row>
    <row r="13" spans="1:3">
      <c t="s" r="A13" s="4">
        <v>132</v>
      </c>
      <c t="n" r="B13" s="6">
        <v>286317</v>
      </c>
      <c t="n" r="C13" s="6">
        <v>5556</v>
      </c>
    </row>
    <row r="14" spans="1:3">
      <c t="s" r="A14" s="4">
        <v>133</v>
      </c>
      <c t="n" r="B14" s="6">
        <v>1288</v>
      </c>
      <c t="n" r="C14" s="6">
        <v>0</v>
      </c>
    </row>
    <row r="15" spans="1:3">
      <c t="s" r="A15" s="3">
        <v>134</v>
      </c>
    </row>
    <row r="16" spans="1:3">
      <c t="s" r="A16" s="4">
        <v>135</v>
      </c>
      <c t="n" r="B16" s="6">
        <v>0</v>
      </c>
      <c t="n" r="C16" s="6">
        <v>-50000</v>
      </c>
    </row>
    <row r="17" spans="1:3">
      <c t="s" r="A17" s="4">
        <v>33</v>
      </c>
      <c t="n" r="B17" s="6">
        <v>25058</v>
      </c>
      <c t="n" r="C17" s="6">
        <v>-38955</v>
      </c>
    </row>
    <row r="18" spans="1:3">
      <c t="s" r="A18" s="4">
        <v>136</v>
      </c>
      <c t="n" r="B18" s="6">
        <v>285993</v>
      </c>
      <c t="n" r="C18" s="6">
        <v>136327</v>
      </c>
    </row>
    <row r="19" spans="1:3">
      <c t="s" r="A19" s="4">
        <v>137</v>
      </c>
      <c t="n" r="B19" s="6">
        <v>161243</v>
      </c>
      <c t="n" r="C19" s="6">
        <v>106250</v>
      </c>
    </row>
    <row r="20" spans="1:3">
      <c t="s" r="A20" s="4">
        <v>138</v>
      </c>
      <c t="n" r="B20" s="6">
        <v>-525</v>
      </c>
      <c t="n" r="C20" s="6">
        <v>18455</v>
      </c>
    </row>
    <row r="21" spans="1:3">
      <c t="s" r="A21" s="4">
        <v>46</v>
      </c>
      <c t="n" r="B21" s="6">
        <v>64811</v>
      </c>
      <c t="n" r="C21" s="6">
        <v>3337</v>
      </c>
    </row>
    <row r="22" spans="1:3">
      <c t="s" r="A22" s="4">
        <v>45</v>
      </c>
      <c t="n" r="B22" s="6">
        <v>38486</v>
      </c>
      <c t="n" r="C22" s="6">
        <v>2630</v>
      </c>
    </row>
    <row r="23" spans="1:3">
      <c t="s" r="A23" s="4">
        <v>139</v>
      </c>
      <c t="n" r="B23" s="6">
        <v>-1151427</v>
      </c>
      <c t="n" r="C23" s="6">
        <v>-793771</v>
      </c>
    </row>
    <row r="24" spans="1:3">
      <c t="s" r="A24" s="3">
        <v>140</v>
      </c>
    </row>
    <row r="25" spans="1:3">
      <c t="s" r="A25" s="4">
        <v>141</v>
      </c>
      <c t="n" r="B25" s="6">
        <v>0</v>
      </c>
      <c t="n" r="C25" s="6">
        <v>-500000</v>
      </c>
    </row>
    <row r="26" spans="1:3">
      <c t="s" r="A26" s="4">
        <v>142</v>
      </c>
      <c t="n" r="B26" s="6">
        <v>-2674</v>
      </c>
      <c t="n" r="C26" s="6">
        <v>0</v>
      </c>
    </row>
    <row r="27" spans="1:3">
      <c t="s" r="A27" s="4">
        <v>143</v>
      </c>
      <c t="n" r="B27" s="6">
        <v>-106726</v>
      </c>
      <c t="n" r="C27" s="6">
        <v>0</v>
      </c>
    </row>
    <row r="28" spans="1:3">
      <c t="s" r="A28" s="4">
        <v>144</v>
      </c>
      <c t="n" r="B28" s="6">
        <v>0</v>
      </c>
      <c t="n" r="C28" s="6">
        <v>-2158</v>
      </c>
    </row>
    <row r="29" spans="1:3">
      <c t="s" r="A29" s="4">
        <v>145</v>
      </c>
      <c t="n" r="B29" s="6">
        <v>0</v>
      </c>
      <c t="n" r="C29" s="6">
        <v>-295250</v>
      </c>
    </row>
    <row r="30" spans="1:3">
      <c t="s" r="A30" s="4">
        <v>146</v>
      </c>
      <c t="n" r="B30" s="6">
        <v>-109400</v>
      </c>
      <c t="n" r="C30" s="6">
        <v>-797408</v>
      </c>
    </row>
    <row r="31" spans="1:3">
      <c t="s" r="A31" s="3">
        <v>147</v>
      </c>
    </row>
    <row r="32" spans="1:3">
      <c t="s" r="A32" s="4">
        <v>148</v>
      </c>
      <c t="n" r="B32" s="6">
        <v>0</v>
      </c>
      <c t="n" r="C32" s="6">
        <v>1000000</v>
      </c>
    </row>
    <row r="33" spans="1:3">
      <c t="s" r="A33" s="4">
        <v>149</v>
      </c>
      <c t="n" r="B33" s="6">
        <v>767500</v>
      </c>
      <c t="n" r="C33" s="6">
        <v>0</v>
      </c>
    </row>
    <row r="34" spans="1:3">
      <c t="s" r="A34" s="4">
        <v>150</v>
      </c>
      <c t="n" r="B34" s="6">
        <v>72750</v>
      </c>
      <c t="n" r="C34" s="6">
        <v>600000</v>
      </c>
    </row>
    <row r="35" spans="1:3">
      <c t="s" r="A35" s="4">
        <v>151</v>
      </c>
      <c t="n" r="B35" s="6">
        <v>300000</v>
      </c>
      <c t="n" r="C35" s="6">
        <v>200000</v>
      </c>
    </row>
    <row r="36" spans="1:3">
      <c t="s" r="A36" s="4">
        <v>152</v>
      </c>
      <c t="n" r="B36" s="6">
        <v>1140250</v>
      </c>
      <c t="n" r="C36" s="6">
        <v>1800000</v>
      </c>
    </row>
    <row r="37" spans="1:3">
      <c t="s" r="A37" s="4">
        <v>153</v>
      </c>
      <c t="n" r="B37" s="6">
        <v>-120577</v>
      </c>
      <c t="n" r="C37" s="6">
        <v>208821</v>
      </c>
    </row>
    <row r="38" spans="1:3">
      <c t="s" r="A38" s="4">
        <v>154</v>
      </c>
      <c t="n" r="B38" s="6">
        <v>208821</v>
      </c>
      <c t="n" r="C38" s="6">
        <v>0</v>
      </c>
    </row>
    <row r="39" spans="1:3">
      <c t="s" r="A39" s="4">
        <v>155</v>
      </c>
      <c t="n" r="B39" s="6">
        <v>88244</v>
      </c>
      <c t="n" r="C39" s="6">
        <v>208821</v>
      </c>
    </row>
    <row r="40" spans="1:3">
      <c t="s" r="A40" s="3">
        <v>156</v>
      </c>
    </row>
    <row r="41" spans="1:3">
      <c t="s" r="A41" s="4">
        <v>157</v>
      </c>
      <c t="n" r="B41" s="6">
        <v>0</v>
      </c>
      <c t="n" r="C41" s="6">
        <v>0</v>
      </c>
    </row>
    <row r="42" spans="1:3">
      <c t="s" r="A42" s="4">
        <v>158</v>
      </c>
      <c t="n" r="B42" s="6">
        <v>0</v>
      </c>
      <c t="n" r="C42" s="6">
        <v>0</v>
      </c>
    </row>
    <row r="43" spans="1:3">
      <c t="s" r="A43" s="3">
        <v>159</v>
      </c>
    </row>
    <row r="44" spans="1:3">
      <c t="s" r="A44" s="4">
        <v>160</v>
      </c>
      <c t="n" r="B44" s="6">
        <v>0</v>
      </c>
      <c t="n" r="C44" s="6">
        <v>500</v>
      </c>
    </row>
    <row r="45" spans="1:3">
      <c t="s" r="A45" s="4">
        <v>161</v>
      </c>
      <c t="n" r="B45" s="6">
        <v>1367500</v>
      </c>
      <c t="n" r="C45" s="6">
        <v>0</v>
      </c>
    </row>
    <row r="46" spans="1:3">
      <c t="s" r="A46" s="4">
        <v>110</v>
      </c>
      <c t="n" r="B46" s="6">
        <v>0</v>
      </c>
      <c t="n" r="C46" s="6">
        <v>16352</v>
      </c>
    </row>
    <row r="47" spans="1:3">
      <c t="s" r="A47" s="4">
        <v>162</v>
      </c>
    </row>
    <row r="48" spans="1:3">
      <c t="s" r="A48" s="3">
        <v>159</v>
      </c>
    </row>
    <row r="49" spans="1:3">
      <c t="s" r="A49" s="4">
        <v>163</v>
      </c>
      <c t="n" r="B49" s="6">
        <v>502296</v>
      </c>
      <c t="n" r="C49" s="6">
        <v>200000</v>
      </c>
    </row>
    <row r="50" spans="1:3">
      <c t="s" r="A50" s="4">
        <v>164</v>
      </c>
    </row>
    <row r="51" spans="1:3">
      <c t="s" r="A51" s="3">
        <v>159</v>
      </c>
    </row>
    <row r="52" spans="1:3">
      <c t="s" r="A52" s="4">
        <v>163</v>
      </c>
      <c t="n" r="B52" s="8">
        <v>1321176</v>
      </c>
      <c t="n" r="C52" s="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SOLIDATED STATEMENT OF CHANG</vt:lpstr>
      <vt:lpstr>CONDENSED CONSOLIDATED STATEME6</vt:lpstr>
      <vt:lpstr>NOTE 1 - BUSINESS ORGANIZATION </vt:lpstr>
      <vt:lpstr>NOTE 2 - GOING CONCERN</vt:lpstr>
      <vt:lpstr>NOTE 3 - SUMMARY OF SIGNIFICANT</vt:lpstr>
      <vt:lpstr>NOTE 4 - MERGER WITH CLS LABS</vt:lpstr>
      <vt:lpstr>NOTE 5 - PREPAID EXPENSES</vt:lpstr>
      <vt:lpstr>NOTE 6 - CONSTRUCTION IN PROGRE</vt:lpstr>
      <vt:lpstr>NOTE 7 _ SECURITY DEPOSIT</vt:lpstr>
      <vt:lpstr>NOTE 8 - NOTE RECEIVABLE</vt:lpstr>
      <vt:lpstr>NOTE 9 - ACCOUNTS PAYABLE AND A</vt:lpstr>
      <vt:lpstr>NOTE 10 - RELATED PARTY TRANSAC</vt:lpstr>
      <vt:lpstr>NOTE 11 - DERIVATIVE LIABILITY</vt:lpstr>
      <vt:lpstr>NOTE 12 - NOTES PAYABLE</vt:lpstr>
      <vt:lpstr>NOTE 13 - STOCKHOLDERS_ EQUITY</vt:lpstr>
      <vt:lpstr>NOTE 14 - INCOME TAXES</vt:lpstr>
      <vt:lpstr>NOTE 15 - COMMITMENTS AND CONTI</vt:lpstr>
      <vt:lpstr>NOTE 16 - FAIR VALUE OF FINANCI</vt:lpstr>
      <vt:lpstr>NOTE 17 - SUBSEQUENT EVENTS</vt:lpstr>
      <vt:lpstr>Accounting Policies, by Policy </vt:lpstr>
      <vt:lpstr>NOTE 4 - MERGER WITH CLS LABS (</vt:lpstr>
      <vt:lpstr>NOTE 5 - PREPAID EXPENSES (Tabl</vt:lpstr>
      <vt:lpstr>NOTE 12 - NOTES PAYABLE (Tables</vt:lpstr>
      <vt:lpstr>NOTE 14 - INCOME TAXES (Tables)</vt:lpstr>
      <vt:lpstr>NOTE 15 - COMMITMENTS AND CON29</vt:lpstr>
      <vt:lpstr>NOTE 16 - FAIR VALUE OF FINAN30</vt:lpstr>
      <vt:lpstr>NOTE 1 - BUSINESS ORGANIZATIO31</vt:lpstr>
      <vt:lpstr>NOTE 2 - GOING CONCERN (Details</vt:lpstr>
      <vt:lpstr>NOTE 3 - SUMMARY OF SIGNIFICA33</vt:lpstr>
      <vt:lpstr>NOTE 4 - MERGER WITH CLS LABS34</vt:lpstr>
      <vt:lpstr>NOTE 4 - MERGER WITH CLS LABS35</vt:lpstr>
      <vt:lpstr>NOTE 5 - PREPAID EXPENSES (Deta</vt:lpstr>
      <vt:lpstr>NOTE 6 - CONSTRUCTION IN PROG37</vt:lpstr>
      <vt:lpstr>NOTE 7 _ SECURITY DEPOSIT (Deta</vt:lpstr>
      <vt:lpstr>NOTE 8 - NOTE RECEIVABLE (Detai</vt:lpstr>
      <vt:lpstr>NOTE 9 - ACCOUNTS PAYABLE AND40</vt:lpstr>
      <vt:lpstr>NOTE 10 - RELATED PARTY TRANS41</vt:lpstr>
      <vt:lpstr>NOTE 11 - DERIVATIVE LIABILITY </vt:lpstr>
      <vt:lpstr>NOTE 12 - NOTES PAYABLE (Detail</vt:lpstr>
      <vt:lpstr>NOTE 12 - NOTES PAYABLE (Deta44</vt:lpstr>
      <vt:lpstr>NOTE 12 - NOTES PAYABLE (Deta45</vt:lpstr>
      <vt:lpstr>NOTE 12 - NOTES PAYABLE (Deta46</vt:lpstr>
      <vt:lpstr>NOTE 13 - STOCKHOLDERS_ EQUITY </vt:lpstr>
      <vt:lpstr>NOTE 14 - INCOME TAXES (Details</vt:lpstr>
      <vt:lpstr>NOTE 14 - INCOME TAXES (Detai49</vt:lpstr>
      <vt:lpstr>NOTE 15 - COMMITMENTS AND CON50</vt:lpstr>
      <vt:lpstr>NOTE 15 - COMMITMENTS AND CON51</vt:lpstr>
      <vt:lpstr>NOTE 16 - FAIR VALUE OF FINAN52</vt:lpstr>
      <vt:lpstr>NOTE 16 - FAIR VALUE OF FINAN53</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13:43:04Z</dcterms:created>
  <dcterms:modified xmlns:dcterms="http://purl.org/dc/terms/" xmlns:xsi="http://www.w3.org/2001/XMLSchema-instance" xsi:type="dcterms:W3CDTF">2016-10-06T13:43:04Z</dcterms:modified>
  <dc:title xmlns:dc="http://purl.org/dc/elements/1.1/">Untitled</dc:title>
  <dc:description xmlns:dc="http://purl.org/dc/elements/1.1/"/>
  <dc:subject xmlns:dc="http://purl.org/dc/elements/1.1/"/>
  <cp:keywords/>
  <cp:category/>
</cp:coreProperties>
</file>